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1. NATURE OF BUSINESS AND BASIS" sheetId="8" r:id="rId8"/>
    <s:sheet name="2. ADOPTION OF NEW ACCOUNTING P" sheetId="9" r:id="rId9"/>
    <s:sheet name="3. SIGNIFICANT ACCOUNTING POLIC" sheetId="10" r:id="rId10"/>
    <s:sheet name="4. RECENT ACCOUNTING STANDARDS" sheetId="11" r:id="rId11"/>
    <s:sheet name="5. EARNINGS PER SHARE" sheetId="12" r:id="rId12"/>
    <s:sheet name="6. ACQUISITIONS" sheetId="13" r:id="rId13"/>
    <s:sheet name="7. INVESTMENT IN JOINT VENTURES" sheetId="14" r:id="rId14"/>
    <s:sheet name="8. STOCK-BASED COMPENSATION" sheetId="15" r:id="rId15"/>
    <s:sheet name="9. FAIR VALUE MEASUREMENTS" sheetId="16" r:id="rId16"/>
    <s:sheet name="10. SUBSEQUENT EVENTS" sheetId="17" r:id="rId17"/>
    <s:sheet name="3. SIGNIFICANT ACCOUNTING POL18" sheetId="18" r:id="rId18"/>
    <s:sheet name="5. EARNINGS PER SHARE (Tables)" sheetId="19" r:id="rId19"/>
    <s:sheet name="7. INVESTMENT IN JOINT VENTUR20" sheetId="20" r:id="rId20"/>
    <s:sheet name="8. STOCK-BASED COMPENSATION (Ta" sheetId="21" r:id="rId21"/>
    <s:sheet name="2. CHANGE IN ACCOUNTING PRINCIP" sheetId="22" r:id="rId22"/>
    <s:sheet name="3. SIGNIFICANT ACCOUNTING POL23" sheetId="23" r:id="rId23"/>
    <s:sheet name="9. FAIR VALUE MEASUREMENTS (Tab" sheetId="24" r:id="rId24"/>
    <s:sheet name="1. NATURE OF BUSINESS AND BAS25" sheetId="25" r:id="rId25"/>
    <s:sheet name="2. CHANGE IN ACCOUNTING PRINC26" sheetId="26" r:id="rId26"/>
    <s:sheet name="3. SIGNIFICANT ACCOUNTING POL27" sheetId="27" r:id="rId27"/>
    <s:sheet name="3. SIGNIFICANT ACCOUNTING POL28" sheetId="28" r:id="rId28"/>
    <s:sheet name="3. SIGNIFICANT ACCOUNTING POL29" sheetId="29" r:id="rId29"/>
    <s:sheet name="5. EARNINGS PER SHARE (Details)" sheetId="30" r:id="rId30"/>
    <s:sheet name="6. ACQUISITIONS (Details Narrat" sheetId="31" r:id="rId31"/>
    <s:sheet name="7. INVESTMENT IN JOINT VENTUR32" sheetId="32" r:id="rId32"/>
    <s:sheet name="7. INVESTMENT IN JOINT VENTUR33" sheetId="33" r:id="rId33"/>
    <s:sheet name="7. INVESTMENT IN JOINT VENTUR34" sheetId="34" r:id="rId34"/>
    <s:sheet name="8. STOCK-BASED COMPENSATION (De" sheetId="35" r:id="rId35"/>
    <s:sheet name="8. STOCK-BASED COMPENSATION (36" sheetId="36" r:id="rId36"/>
    <s:sheet name="8. STOCK-BASED COMPENSATION (37" sheetId="37" r:id="rId37"/>
    <s:sheet name="9. FAIR VALUE MEASUREMENTS (Det" sheetId="38" r:id="rId38"/>
    <s:sheet name="8. FAIR VALUE MEASUREMENTS (Det" sheetId="39" r:id="rId39"/>
  </s:sheets>
  <s:definedNames/>
  <s:calcPr calcId="124519" calcMode="auto" fullCalcOnLoad="1"/>
</s:workbook>
</file>

<file path=xl/sharedStrings.xml><?xml version="1.0" encoding="utf-8"?>
<sst xmlns="http://schemas.openxmlformats.org/spreadsheetml/2006/main" uniqueCount="357">
  <si>
    <t>Document and Entity Information - shares</t>
  </si>
  <si>
    <t>3 Months Ended</t>
  </si>
  <si>
    <t>Mar. 31, 2016</t>
  </si>
  <si>
    <t>May. 05, 2016</t>
  </si>
  <si>
    <t>Document and Entity Information</t>
  </si>
  <si>
    <t>Entity Registrant Name</t>
  </si>
  <si>
    <t>RadNet,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 USD ($) $ in Thousands</t>
  </si>
  <si>
    <t>Dec. 31, 2015</t>
  </si>
  <si>
    <t>CURRENT ASSETS</t>
  </si>
  <si>
    <t>Cash and cash equivalents</t>
  </si>
  <si>
    <t>Accounts receivable, net</t>
  </si>
  <si>
    <t>Current portion of deferred tax assets</t>
  </si>
  <si>
    <t>Due from affiliates</t>
  </si>
  <si>
    <t>Prepaid expenses and other current assets</t>
  </si>
  <si>
    <t>Total current assets</t>
  </si>
  <si>
    <t>PROPERTY AND EQUIPMENT, NET</t>
  </si>
  <si>
    <t>OTHER ASSETS</t>
  </si>
  <si>
    <t>Goodwill</t>
  </si>
  <si>
    <t>Other intangible assets</t>
  </si>
  <si>
    <t>Deferred financing costs</t>
  </si>
  <si>
    <t>Investment in joint ventures</t>
  </si>
  <si>
    <t>Deferred tax assets, net of current portion</t>
  </si>
  <si>
    <t>Deposits and other</t>
  </si>
  <si>
    <t>Total assets</t>
  </si>
  <si>
    <t>CURRENT LIABILITIES</t>
  </si>
  <si>
    <t>Accounts payable, accrued expenses and other</t>
  </si>
  <si>
    <t>Due to affiliates</t>
  </si>
  <si>
    <t>Deferred revenue</t>
  </si>
  <si>
    <t>Current portion of notes payable</t>
  </si>
  <si>
    <t>Current portion of deferred rent</t>
  </si>
  <si>
    <t>Current portion of obligations under capital leases</t>
  </si>
  <si>
    <t>Total current liabilities</t>
  </si>
  <si>
    <t>LONG-TERM LIABILITIES</t>
  </si>
  <si>
    <t>Deferred rent, net of current portion</t>
  </si>
  <si>
    <t>Line of credit</t>
  </si>
  <si>
    <t>Notes payable, net of current portion</t>
  </si>
  <si>
    <t>Obligations under capital lease, net of current portion</t>
  </si>
  <si>
    <t>Other non-current liabilities</t>
  </si>
  <si>
    <t>Total liabilities</t>
  </si>
  <si>
    <t>STOCKHOLDERS' EQUITY</t>
  </si>
  <si>
    <t>Common stock - $.0001 par value, 200,000,000 shares authorized; 47,270,751, and 46,281,189 shares issued and outstanding at March 31, 2016 and December 31, 2015, respectively</t>
  </si>
  <si>
    <t>Paid-in-capital</t>
  </si>
  <si>
    <t>Accumulated other comprehensive loss</t>
  </si>
  <si>
    <t>Accumulated deficit</t>
  </si>
  <si>
    <t>Total RadNet, Inc.'s stockholders' equity</t>
  </si>
  <si>
    <t>Noncontrolling interests</t>
  </si>
  <si>
    <t>Total equity</t>
  </si>
  <si>
    <t>Total liabilities and equity</t>
  </si>
  <si>
    <t>CONDENSED CONSOLIDATED BALANCE SHEETS (Parenthetical) - $ / shares</t>
  </si>
  <si>
    <t>Statement of Financial Position [Abstract]</t>
  </si>
  <si>
    <t>Common stock - par value (in Dollars per share)</t>
  </si>
  <si>
    <t>$ .0001</t>
  </si>
  <si>
    <t>Common stock - shares authorized</t>
  </si>
  <si>
    <t>Common stock - shares issued</t>
  </si>
  <si>
    <t>Common stock - shares outstanding</t>
  </si>
  <si>
    <t>CONDENSED CONSOLIDATED STATEMENTS OF OPERATIONS - USD ($) $ in Thousands</t>
  </si>
  <si>
    <t>Mar. 31, 2015</t>
  </si>
  <si>
    <t>NET REVENUE</t>
  </si>
  <si>
    <t>Service fee revenue, net of contractual allowances and discounts</t>
  </si>
  <si>
    <t>Provision for bad debts</t>
  </si>
  <si>
    <t>Net service fee revenue</t>
  </si>
  <si>
    <t>Revenue under capitation arrangements</t>
  </si>
  <si>
    <t>Total net revenue</t>
  </si>
  <si>
    <t>OPERATING EXPENSES</t>
  </si>
  <si>
    <t>Cost of operations, excluding depreciation and amortization</t>
  </si>
  <si>
    <t>Depreciation and amortization</t>
  </si>
  <si>
    <t>Loss on sale and disposal of equipment</t>
  </si>
  <si>
    <t>Severance costs</t>
  </si>
  <si>
    <t>Total operating expenses</t>
  </si>
  <si>
    <t>INCOME (LOSS) FROM OPERATIONS</t>
  </si>
  <si>
    <t>OTHER INCOME AND EXPENSES</t>
  </si>
  <si>
    <t>Interest expense</t>
  </si>
  <si>
    <t>Meaningful use incentive</t>
  </si>
  <si>
    <t>Equity in earnings of joint ventures</t>
  </si>
  <si>
    <t>Other expenses (income)</t>
  </si>
  <si>
    <t>Total other expenses</t>
  </si>
  <si>
    <t>LOSS BEFORE INCOME TAXES</t>
  </si>
  <si>
    <t>Benefit from income taxes</t>
  </si>
  <si>
    <t>NET LOSS</t>
  </si>
  <si>
    <t>Net income attributable to noncontrolling interests</t>
  </si>
  <si>
    <t>NET LOSS ATTRIBUTABLE TO RADNET, INC. COMMON STOCKHOLDERS</t>
  </si>
  <si>
    <t>BASIC AND DILUTED LOSS PER SHARE ATTRIBUTABLE TO RADNET, INC. COMMON STOCKHOLDERS</t>
  </si>
  <si>
    <t>WEIGHTED AVERAGE SHARES OUTSTANDING: Basic and Diluted</t>
  </si>
  <si>
    <t>CONDENSED CONSOLIDATED STATEMENTS OF COMPREHENSIVE INCOME - USD ($) $ in Thousands</t>
  </si>
  <si>
    <t>Statement of Comprehensive Income [Abstract]</t>
  </si>
  <si>
    <t>Foreign currency translation adjustments</t>
  </si>
  <si>
    <t>COMPREHENSIVE LOSS</t>
  </si>
  <si>
    <t>Less comprehensive income attributable to non-controlling interests</t>
  </si>
  <si>
    <t>COMPREHENSIVE LOSS ATTRIBUTABLE TO RADNET, INC. COMMON STOCKHOLDERS</t>
  </si>
  <si>
    <t>CONDENSED CONSOLIDATED STATEMENT OF STOCKHOLDERS' EQUITY - 3 months ended Mar. 31, 2016 - USD ($) $ in Thousands</t>
  </si>
  <si>
    <t>Common Stock</t>
  </si>
  <si>
    <t>Additional Paid-In Capital</t>
  </si>
  <si>
    <t>Accumulated Deficit</t>
  </si>
  <si>
    <t>Accumulated Other Comprehensive Income / Loss</t>
  </si>
  <si>
    <t>Total Radnet Inc Equity</t>
  </si>
  <si>
    <t>Noncontrolling Interest</t>
  </si>
  <si>
    <t>Total</t>
  </si>
  <si>
    <t>Beginning balance, shares at Dec. 31, 2015</t>
  </si>
  <si>
    <t>Beginning balance, value at Dec. 31, 2015</t>
  </si>
  <si>
    <t>Issuance of common stock upon exercise of options, shares issued</t>
  </si>
  <si>
    <t>Stock-based compensation</t>
  </si>
  <si>
    <t>Issuance of restricted stock and other awards, shares</t>
  </si>
  <si>
    <t>Distributions paid to noncontrolling interest</t>
  </si>
  <si>
    <t>Change in cumulative foreign currency translation adjustment</t>
  </si>
  <si>
    <t>Net (loss) income</t>
  </si>
  <si>
    <t>Ending balance, shares at Mar. 31, 2016</t>
  </si>
  <si>
    <t>Ending balance, value at Mar. 31, 2016</t>
  </si>
  <si>
    <t>CONDENSED CONSOLIDATED STATEMENTS OF CASH FLOWS - USD ($) $ in Thousands</t>
  </si>
  <si>
    <t>CASH FLOWS FROM OPERATING ACTIVITIES</t>
  </si>
  <si>
    <t>Net income (loss)</t>
  </si>
  <si>
    <t>Adjustments to reconcile net loss to net cash provided by operating activities:</t>
  </si>
  <si>
    <t>Distributions from joint ventures</t>
  </si>
  <si>
    <t>Deferred rent amortization</t>
  </si>
  <si>
    <t>Amortization of deferred financing costs and loan discount</t>
  </si>
  <si>
    <t>Gain on sale and disposal of equipment</t>
  </si>
  <si>
    <t>Changes in operating assets and liabilities, net of assets acquired and liabilities assumed in purchase transactions:</t>
  </si>
  <si>
    <t>Accounts receivable</t>
  </si>
  <si>
    <t>Other current assets</t>
  </si>
  <si>
    <t>Other assets</t>
  </si>
  <si>
    <t>Deferred taxes</t>
  </si>
  <si>
    <t>Net cash provided by operating activities</t>
  </si>
  <si>
    <t>CASH FLOWS FROM INVESTING ACTIVITIES</t>
  </si>
  <si>
    <t>Purchase of imaging facilities</t>
  </si>
  <si>
    <t>Purchase of property and equipment</t>
  </si>
  <si>
    <t>Proceeds from sale of equipment</t>
  </si>
  <si>
    <t>Equity contributions in existing joint ventures</t>
  </si>
  <si>
    <t>Net cash used in investing activities</t>
  </si>
  <si>
    <t>CASH FLOWS FROM FINANCING ACTIVITIES</t>
  </si>
  <si>
    <t>Principal payments on notes and leases payable</t>
  </si>
  <si>
    <t>Payments on Term Loan Debt/Senior Notes</t>
  </si>
  <si>
    <t>Net proceeds on revolving credit facility</t>
  </si>
  <si>
    <t>Distributions paid to noncontrolling interests</t>
  </si>
  <si>
    <t>Proceeds from issuance of common stock upon exercise of options/warrants</t>
  </si>
  <si>
    <t>Net cash provided by financing activities</t>
  </si>
  <si>
    <t>EFFECT OF EXCHANGE RATE CHANGES ON CASH</t>
  </si>
  <si>
    <t>NET DECREASE IN CASH AND CASH EQUIVALENTS</t>
  </si>
  <si>
    <t>CASH AND CASH EQUIVALENTS, beginning of period</t>
  </si>
  <si>
    <t>CASH AND CASH EQUIVALENTS, end of period</t>
  </si>
  <si>
    <t>SUPPLEMENTAL DISCLOSURE OF CASH FLOW INFORMATION</t>
  </si>
  <si>
    <t>Cash paid during the period for interest</t>
  </si>
  <si>
    <t>SUPPLEMENTAL SCHEDULE OF NON-CASH INVESTING AND FINANCING ACTIVITIES</t>
  </si>
  <si>
    <t>Purchase of equipment and leasehold improvements not yet paid for</t>
  </si>
  <si>
    <t>Capital lease debt</t>
  </si>
  <si>
    <t>1. NATURE OF BUSINESS AND BASIS OF PRESENTATION</t>
  </si>
  <si>
    <t>Organization, Consolidation and Presentation of Financial Statements [Abstract]</t>
  </si>
  <si>
    <t>NATURE OF BUSINESS AND BASIS OF PRESENTATION</t>
  </si>
  <si>
    <t xml:space="preserve">We are
a national provider of freestanding, fixed-site outpatient diagnostic imaging services. At March 31, 2016, we operated directly
or indirectly through joint ventures with hospitals, 309 centers located in California, Delaware, Florida, Maryland, New Jersey,
New York and Rhode Island. Our centers provide physicians with imaging capabilities to facilitate the diagnosis and treatment
of diseases and disorders. Our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Our multi-modality strategy diversifies revenue streams,
reduces exposure to reimbursement changes and provides patients and referring physicians one location for multiple procedures.
Our operations comprise a single segment for financial reporting purposes. The consolidated
financial statements include the accounts of Radnet Management, Inc. (or Radnet Management) and Beverly Radiology
Medical Group III, a professional partnership (BRMG). BRMG is a partnership of ProNet Imaging Medical Group, Inc.,
Breastlink Medical Group, Inc. and Beverly Radiology Medical Group, Inc. The consolidated financial statements also include Radnet
Management I, Inc., Radnet Management II, Inc., Radiologix, Inc., Radnet Managed Imaging Services, Inc., Delaware Imaging Partners,
Inc., New Jersey Imaging Partners, Inc. and Diagnostic Imaging Services, Inc. (DIS), all wholly owned subsidiaries
of Radnet Management. All of these affiliated entities are referred to collectively as RadNet, we,
us, our or the Company in this report. Accounting
Standards Codification (ASC) 810-10-15-14, Consolidation Howard
G. Berger, M.D., is our President and Chief Executive Officer, a member of our Board of Directors, and also owns, indirectly,
99% of the equity interests in BRMG. BRMG provides all of the professional medical services at nearly all of our facilities located
in California under a management agreement with us, and employs physicians or contracts with various other independent physicians
and physician groups to provide the professional medical services at most of our other California facilities. We generally obtain
professional medical services from BRMG in California, rather than provide such services directly or through subsidiaries, in
order to comply with Californias prohibition against the corporate practice of medicine. However, as a result of our close
relationship with Dr. Berger and BRMG, we believe that we are able to better ensure that medical service is provided at our California
facilities in a manner consistent with our needs and expectations and those of our referring physicians, patients and payors than
if we obtained these services from unaffiliated physician groups. We contract
with nine medical groups which provide professional medical services at all of our facilities in Manhattan and Brooklyn, New York.
These contracts are similar to our contract with BRMG. Six of these groups are owned by John V. Crues, III, M.D., RadNets
Medical Director, a member of our Board of Directors, and a 1% owner of BRMG. Dr Berger owns a controlling interest in two of
these medical groups which provide professional medical services at one of our Manhattan facilities. RadNet
provides non-medical, technical and administrative services to BRMG and the nine medical groups mentioned above (NY Groups)
for which it receives a management fee, pursuant to the related management agreements. Through the management agreements we have
exclusive authority over all non-medical decision making related to the ongoing business operations of BRMG and the NY Groups
and we determine the annual budget of BRMG and the NY Groups. BRMG and the NY Groups both have insignificant operating assets
and liabilities, and de minimis equity. Through the management agreement with us, all cash flows of BRMG and the NY Groups are
transferred to us. We have
determined that BRMG and the NY Groups are variable interest entities, and that we are the primary beneficiary, and consequently,
we consolidate the revenue and expenses, assets and liabilities of each. BRMG and the NY Groups on a combined basis recognized
$34.0 million and $25.5 million of revenue, net of management service fees to RadNet, for the three months ended March 31, 2016
and 2015, respectively, and $34.0 million and $25.5 million of operating expenses for the three months ended March 31, 2016 and
2015, respectively. RadNet recognized in its condensed consolidated statement of operations $104.0 million and $99.0 million of
net revenues for the three months ended March 31, 2016, and 2015 respectively, for management services provided to BRMG and the
NY Groups relating primarily to the technical portion of total billed revenue. The cash
flows of BRMG and the NY Groups are included in the accompanying consolidated statements of cash flows. All intercompany balances
and transactions have been eliminated in consolidation. In our consolidated balance sheets at March 31, 2016 and December 31,
2015, we have included approximately $110.5 million and $89.8 million, respectively, of accounts receivable and approximately
$9.1 million and $8.5 million of accounts payable and accrued liabilities related to BRMG and the NY Groups. The creditors
of BRMG and the NY Groups do not have recourse to our general credit and there are no other arrangements that could expose us
to losses on behalf of BRMG and the NY Groups. However, both BRMG and the NY Groups are managed to recognize no net income or
net loss and, therefore, RadNet may be required to provide financial support to cover any operating expenses in excess of operating
revenues. Aside from
centers in California where we contract with BRMG for the provision of professional medical services and centers in New York,
New York, where we contract with the NY Groups for the provision of professional medical services, at the remaining centers in
California and at all of the centers which are located outside of California and New York, New York, we have entered into long-term
contracts with independent radiology groups in the area to provide physician services at those facilities. These third party radiology
practices provide professional services, including supervision and interpretation of diagnostic imaging procedures, in our diagnostic
imaging centers. The radiology practices maintain full control over the provision of professional services. In these facilities
we enter into long-term agreements with radiology practice groups (typically 40 years). Under these arrangements, in addition
to obtaining technical fees for the use of our diagnostic imaging equipment and the provision of technical services, we provide
management services and receive a fee based on the practice groups professional revenue, including revenue derived outside
of our diagnostic imaging centers. We own the diagnostic imaging equipment and, therefore, receive 100% of the technical reimbursements
associated with imaging procedures. The radiology practice groups retain the professional reimbursements associated with imaging
procedures after deducting management service fees paid to us. We have no financial controlling interest in the independent (non-BRMG
or non-NY Groups) radiology practices; accordingly, we do not consolidate the financial statements of those practices in our consolidated
financial statements. The accompanying
unaudited condensed consolidated financial statements have been prepared in accordance with the instructions to Form 10-Q and
Rule 10-01 of Regulation S-X and, therefore, do not include all information and footnotes necessary for conformity with U.S. generally
accepted accounting principles for complete financial statements; however, in the opinion of our management, all adjustments consisting
of normal recurring adjustments necessary for a fair presentation of the financial position, results of operations and cash flows
for the interim periods ended March 31, 2016 and 2015 have been made. The results of operations for any interim period are not
necessarily indicative of the results for a full year. These interim condensed consolidated financial statements should be read
in conjunction with the consolidated financial statements and related notes thereto contained in our annual report on Form 10-K
for the year ended December 31, 2015 filed on March 15, 2016, as amended. </t>
  </si>
  <si>
    <t>2. ADOPTION OF NEW ACCOUNTING PRONOUNCEMENT</t>
  </si>
  <si>
    <t>Accounting Changes and Error Corrections [Abstract]</t>
  </si>
  <si>
    <t>ADOPTION OF NEW ACCOUNTING PRONOUNCEMENT</t>
  </si>
  <si>
    <t xml:space="preserve">Presentation of Deferred Financing
Costs In the first quarter of 2016,
we adopted Accounting Standards Update (ASU) 2015-03, Simplifying the Presentation of Debt Issuance Costs
Impact
of new accounting pronouncement
In thousands As
previously reported Impact
of adoption As
currently reported
Prepaid expenses and other current assets $ 40,139 (1,153 ) 38,986
Deferred financing costs, net of current portion 3,696 (855 ) 2,841
Others 794,600  794,600
Total assets $ 838,435 $ (2,008 ) $ 836,427
Current portion of notes payable 23,076 (693 ) 22,383
Notes payable, net of current portion 601,229 (1,315 ) 599,914
Others 177,669  177,669
Total liabilities 801,974 (2,008 ) 799,966
Total equity 36,461  36,461
Total liabilities and
equity $ 838,435 $ (2,008 ) $ 836,427 </t>
  </si>
  <si>
    <t>3. SIGNIFICANT ACCOUNTING POLICIES</t>
  </si>
  <si>
    <t>Accounting Policies [Abstract]</t>
  </si>
  <si>
    <t>SIGNIFICANT ACCOUNTING POLICIES</t>
  </si>
  <si>
    <t>During the period
covered in this report, there have been no material changes to the significant accounting policies we use, except as stated in
Note 2 above, and have explained, in our annual report on Form 10-K for the fiscal year ended December 31, 2015, as amended. The
information below is intended only to supplement the disclosure in our annual report on Form 10-K for the fiscal year ended December
31, 2015, as amended. Revenues Service
fee revenue, net of contractual allowances and discounts, consists of net patient fees received from various payors and patients
themselves based mainly upon established contractual billing rates, less allowances for contractual adjustments and discounts.
As it relates to BRMG and the NY Groups centers, this service fee revenue includes payments for both the professional medical
interpretation revenue recognized by BRMG and the NY Groups as well as the payment for all other aspects related to our providing
the imaging services, for which we earn management fees from BRMG and the NY Groups. As it relates to non-BRMG and NY Groups centers,
namely the affiliated physician group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Service
fee revenues are recorded during the period the services are provided based upon the estimated amounts due from the patients and
third-party payors. Third-party payors include federal and state agencies (under the Medicare and Medicaid programs), managed
care health plans, commercial insurance companies and employers. Estimates of contractual allowances are based on historical collection
rates of payor reimbursement contract agreements. We also record a provision for doubtful accounts based primarily on historical
collection rates from related to patient copayments and deductible amounts for patients who have health care coverage under one
of our third-party payors. Under capitation
arrangements with various health plans, we earn a per-enrollee amount each month for making available diagnostic imaging services
to all plan enrollees under the capitation arrangement. Revenue under capitation arrangements is recognized in the period which
we are obligated to provide services to plan enrollees under contracts with various health plans. Our
service fee revenue, net of contractual allowances and discounts, the provision for bad debts, and revenue under capitation arrangements
are summarized in the following table (in thousands):
Three
Months Ended March 31,
2016 2015
Commercial insurance $ 126,397 $ 99,885
Medicare 45,820 37,036
Medicaid 7,023 5,470
Workers' compensation/personal injury 9,514 7,400
Other 12,088 15,239
Service fee revenue, net of contractual allowances and discounts 200,842 165,030
Provision for bad debts (10,304 ) (7,475 )
Net service fee revenue 190,538 157,555
Revenue under capitation arrangements 25,850 23,712
Total net revenue $ 216,388 $ 181,267 Provision for Bad Debts We provide
for an allowance against accounts receivable that could become uncollectible to reduce the carrying value of such receivables
to their estimated net realizable value. We estimate this allowance based on the aging of our accounts receivable by the historical
payment patterns of each type of payor, write-off trends, and other relevant factors. A significant portion of our provision for
bad debt relates to co-payments and deductibles owed to us from patients with insurance. Although we attempt to collect deductibles
and co-payments due from patients with insurance at the time of service, this attempt to collect at the time of service is not
an assessment of the patients ability to pay nor are revenues recognized based on an assessment of the patients
ability to pay. There are various factors that can impact collection trends, such as changes in the economy, which in turn have
an impact on the increased burden of co-payments and deductibles to be made by patients with insurance. These factors continuously
change and can have an impact on collection trends and our estimation process. Deferred Tax Assets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cluding tax planning strategies, in determining whether our net deferred
tax assets are more likely than not to be realized. Deferred Financing Costs Costs of financing
are deferred and amortized on a straight-line basis over the life of the associated loan, which approximates the effective interest
rate method. Meaningful Use Incentive Under the
American Recovery and Reinvestment Act of 2009, a program was enacted that provides financial incentives for providers that successfully
implement and utilize electronic health record technology to improve patient care. Our software development team in Canada established
an objective to build a Radiology Information System (RIS) software platform that has been awarded Meaningful Use certification.
As this certified RIS system is implemented throughout our imaging centers, the radiologists that utilize this software can be
eligible for the available financial incentives. In order to receive such incentive payments providers must attest that they have
demonstrated meaningful use of the certified RIS in each stage of the program. We account for this meaningful use incentive under
the Gain Contingency Model outlined in ASC 450-30. Under this model, we record within non-operating income, meaningful use incentive
only after Medicare accepts an attestation from the qualified eligible professional demonstrating meaningful use. We recorded
approximately $2.8 million and $3.3 million during the three months ended March 31, 2016, and 2015, respectively, relating to
this incentive. Liquidity and Capital Resources We had cash and
cash equivalents of $410,000 and accounts receivable of $177.8 million at March 31, 2016, compared to cash and cash equivalents
of $446,000 and accounts receivable of $162.8 million at December 31, 2015. We had a working capital balance of $83.4 million
and $72.4 million at March 31, 2016 and December 31, 2015, respectively. We had net loss attributable to RadNet, Inc. common stockholders
for the three months ended March 31, 2016 and 2015 of $1.7 million and $4.6 million respectively. We also had stockholders
equity of $33.5 million and $32.6 million at March 31, 2016 and December 31, 2015, respectively. We operate in
a capital intensive, high fixed-cost industry that requires significant amounts of capital to fund operations. In addition
to operations, we require a significant amount of capital for the initial start-up and development of new diagnostic imaging facilities,
the acquisition of additional facilities and new diagnostic imaging equipment. Because our cash flows from operations
have been insufficient to fund all of these capital requirements, we have depended on the availability of financing under credit
arrangements with third parties. Based on our current
level of operations, we believe that cash flow from operations and available cash, together with available borrowings from our
senior secured credit facilities, will be adequate to meet our liquidity needs. Our future liquidity requirements will be for
working capital, capital expenditures, debt service and general corporate purposes. Our ability to meet our working capital and
debt service requirements, however, is subject to future economic conditions and to financial, business and other factors, many
of which are beyond our control. If we are not able to meet such requirements, we may be required to seek additional financing.
There can be no assurance that we will be able to obtain financing from other sources on terms acceptable to us, if at all. On a continuing
basis, we also consider various transactions to increase shareholder value and enhance our business results, including acquisitions,
divestitures and joint ventures. These types of transactions may result in future cash proceeds or payments but the general timing,
size or success of any acquisition, divestiture or joint venture effort and the related potential capital commitments cannot be
predicted. We expect to fund any future acquisitions primarily with cash flow from operations and borrowings, including borrowing
from amounts available under our senior secured credit facilities or through new equity or debt issuances. We and our subsidiaries
or affiliates may from time to time, in our or their sole discretion, purchase, repay, redeem or retire any of our outstanding
debt or equity securities in privately negotiated or open market transactions, by tender offer or otherwise. Included in our
condensed consolidated balance sheet at March 31, 2016 is $614.2 million of senior secured term loan debt (net of unamortized
discounts of $10.6 million), broken down by loan agreement as follows (in thousands):
Face
Value Discount Total
Carrying Value
First Lien Term Loans $ 373,792 $ (7,461 ) $ 366,331
2015 Incremental First $ 71,053 $ (834 ) $ 70,219
Second Lien Term Loans $ 180,000 $ (2,311 ) $ 177,689
Total $ 624,845 $ (10,606 ) $ 614,239 Our $101.25 million
revolving credit facility had a $16.3 million aggregate principal amount outstanding as of March 31, 2016. As of March
31, 2016, we were in compliance with all covenants under the Original Credit Agreement (as amended by the 2013 Amendment, the
2014 Amendment, and the 2015 Joinder) and the Second Lien Credit Agreement. The following describes
our 2015 financing activities: 2015 Incremental First
Lien Term Loans On
April 30, 2015, we entered into the 2015 Joinder to the Credit Agreement to provide for the borrowing of $75.0 million of incremental
first lien term loans (2015 Incremental First Lien Term Loans). The 2015 Incremental First Lien Term Loans are treated
as part of the same class as the existing tranche B term loans currently outstanding under the Credit Agreement. We used the proceeds
from the 2015 Incremental First Lien Term Loans to repay all of the borrowings outstanding under the first lien revolving loan
facility and to pay approximately $1.1 million of fees and expenses associated with the transaction. Interest.
Payments.
Maturity
Date. Guarantees
and Collateral. Restrictive
Covenants. Financial
Covenants. Events
of Default. The following describes
our 2014 financing activities: 2014 Amendment to
the Original Credit Agreement and Second Lien Credit and Guaranty Agreement On March 25, 2014, we
simultaneously entered into two agreements which resulted in the creation of a direct financial obligation as follows: 2014
Amendment of the Original Credit Agreement. Second
Lien Credit and Guaranty Agreement. Revolving
Credit Facility. The 2014 Amendment provided
for the following: Interest.
Payments.
The Second Lien Credit
Agreement provides for the following: Interest.
Payments.
Termination.
Restrictive
Covenants. Events
of Default. The following describes
our key financing activities prior to 2014: 2013
Amendment to the Credit Agreement On
April 3, 2013, we entered into the 2013 Amendment. Pursuant to this amendment, we re-priced the balance of our term loan of $348.3
million and borrowed an additional $40.0 million for a new senior secured term loan total of $388.3 million. The proceeds from
the amendment were used to: (i) repay in full all existing term loans under the Original Credit Agreement; (ii) repay outstanding
revolving loans; (iii) repay premium, fees and expenses incurred; and (iv) general corporate purposes. 2012
Refinancing and Original Credit Agreement On
October 10, 2012 we completed the refinancing of our then existing credit facilities by entering into the Original Credit Agreement
with a syndicate of banks and other financial institutions. The total amount of refinancing was $451.25 million, consisting of
(i) a $350 million senior secured term loan and (ii) a $101.25 million senior secured revolving credit facility. The obligations
under the Original Credit Agreement are guaranteed by RadNet, Inc. and our current and future domestic subsidiaries and certain
of our affiliates (other than certain excluded foreign subsidiaries). The obligations under the Original Credit Agreement, including
the guarantees, are secured by a perfected first-priority security interest in all of our tangible and intangible assets, including,
but not limited to, pledges of equity interests of Radnet Management and all of our current and future domestic subsidiaries. We
used the net proceeds of the Original Credit Agreement to repay in full our then existing six year term loan facility for $277.9
million in principal amount outstanding, which would have matured on April 6, 2016, and our revolving credit facility for $59.8
million in principal amount outstanding, which would have matured on April 6, 2015.</t>
  </si>
  <si>
    <t>4. RECENT ACCOUNTING STANDARDS</t>
  </si>
  <si>
    <t>Notes to Financial Statements</t>
  </si>
  <si>
    <t>RECENT ACCOUNTING STANDARDS</t>
  </si>
  <si>
    <t>In March
2016, the Financial Accounting Standards Board (FASB) issued Accounting Standards Update (ASU) No.
2016-09 (ASU 2016-09), CompensationStock Compensation In February
2016, the FASB issued ASU No. 2016-02 (ASU 2016-02), Leases, In November
2015, the FASB issued ASU No. 2015-17 (ASU 2015-17), Income Taxes In February
2015, the FASB issued ASU No. 2015-02 (ASU 2015-02), Consolidation  Amendments to the Consolidation Analysis,
In May 2014,
the FASB issued ASU No. 2014-09 (ASU 2014-09), Revenue from Contracts with Customers</t>
  </si>
  <si>
    <t>5. EARNINGS PER SHARE</t>
  </si>
  <si>
    <t>Earnings Per Share [Abstract]</t>
  </si>
  <si>
    <t>EARNINGS PER SHARE</t>
  </si>
  <si>
    <t>Earnings per share
is based upon the weighted average number of shares of common stock and common stock equivalents outstanding, net of common stock
held in treasury, as follows (in thousands except share and per share data):
Three
Months Ended March 31,
2016 2015
Net loss attributable to RadNet, Inc. common stockholders $ (1,723 ) $ (4,554 )
BASIC AND DILUTED NET
LOSS PER SHARE ATTRIBUTABLE TO RADNET, INC. COMMON STOCKHOLDERS
Weighted average number of common shares
outstanding during the period 46,581,491 42,747,329
Basic and diluted net loss per share attributable
to RadNet, Inc. common stockholders $ (0.04 ) $ (0.11 ) For the three
months ended March 31, 2016 and 2015 we excluded all outstanding options and restricted stock awards in the calculation of diluted
earnings per share because their effect would be antidilutive.</t>
  </si>
  <si>
    <t>6. ACQUISITIONS</t>
  </si>
  <si>
    <t>Business Combinations [Abstract]</t>
  </si>
  <si>
    <t>ACQUISITIONS</t>
  </si>
  <si>
    <t>On March
1, 2016 we completed our acquisition of certain assets of Advanced Radiological Imaging  Astoria P.C. consisting of two
multi-modality imaging centers located in Astoria, NY for cash consideration of $5.0 million. The facility provides MRI, PET/CT,
Ultrasound and X-ray services. We have made a preliminary fair value determination of the acquired assets and approximately $3.6
million of fixed assets, $47,000 of prepaid assets, $100,000 covenant not to compete, and $1.3 million of goodwill were recorded.</t>
  </si>
  <si>
    <t>7. INVESTMENT IN JOINT VENTURES</t>
  </si>
  <si>
    <t>Equity Method Investments and Joint Ventures [Abstract]</t>
  </si>
  <si>
    <t>INVESTMENT IN JOINT VENTURES</t>
  </si>
  <si>
    <t xml:space="preserve">We have
ten unconsolidated joint ventures with ownership interests ranging from 35% to 50%.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The following
table is a roll forward of our investment in joint ventures during the three months ended March 31, 2016 (in thousands):
Balance as of December 31, 2015 $ 33,584
Equity in earnings in these joint ventures 2,279
Distribution of earnings (2,038 )
Contributions paid 294
Balance as of March 31, 2016 $ 34,119 We earned management
service fees from the centers underlying these joint ventures of approximately $2.9 million and $2.4 million for the three months
ended March 31, 2016 and 2015, respectively. At the end of the period we eliminate from total fees recorded the uncollected portion
of these fees that are associated with our ownership interests and offset this with an increase to our equity earnings. The following
table is a summary of key financial data for these joint ventures as of March 31, 2016 and for the three months ended March 2016
and 2015 (in thousands):
Balance Sheet Data: March
31, 2016
Current assets $ 23,511
Noncurrent assets 90,320
Current liabilities (9,900 )
Noncurrent liabilities (42,122 )
Total net assets $ 61,809
Book value of RadNet joint venture interests $ 29,148
Cost in excess of book
value of acquired joint venture interests 4,971
Total value of Radnet
joint venture interests $ 34,119
Total book value of other
joint venture partner interests $ 32,661
Income statement data for the three months ended March 31, 2016 2015
Net revenue $ 39,220 $ 26,442
Net income $ 5,614 $ 3,030 </t>
  </si>
  <si>
    <t>8. STOCK-BASED COMPENSATION</t>
  </si>
  <si>
    <t>Disclosure of Compensation Related Costs, Share-based Payments [Abstract]</t>
  </si>
  <si>
    <t>STOCK-BASED COMPENSATION</t>
  </si>
  <si>
    <t>Stock Incentive Plans Options We have
one long-term equity incentive plan which we refer to as the 2006 Equity Incentive Plan, which we amended and restated as of April
20, 2015 (the Restated Plan). The Restated Plan was approved by our stockholders at our annual stockholders meeting
on June 11, 2015. As of March 31, 2016, we have reserved for issuance under the Restated Plan 12,000,000 shares of common stock.
We can issue options, stock awards, stock appreciation rights and cash awards under the Restated Plan. Certain options granted
under the Restated Plan to employees are intended to qualify as incentive stock options under existing tax regulations. Stock
options generally vest over two to five years and expire five to ten years from the date of grant. As of March
31, 2016, we had outstanding options to acquire 475,626 shares of our Common Stock, of which options to acquire 291,667 shares
were exercisable. During the three months ended March 31, 2016, we granted stock options under our Restated Plan in the amount
of 170,626 shares. The following
summarizes all of our option transactions during the quarter ended March 31, 2016:
Outstanding
Options Under the 2006 Plan Shares Weighted Average
Exercise Price per Common Share Weighted
Average Remaining Contractual Life (in years) Aggregate
Intrinsic Value
Balance, December 31, 2015 931,667 $ 4.69
Granted 170,626 6.01
Exercised (526,667 ) 2.95
Canceled, forfeited or expired (100,000 ) 9.03
Balance, March 31, 2016 475,626 6.18 4.18 $ 220,100
Exercisable at March 31, 2016 291,667 6.47 1.18 182,900 Aggregate
intrinsic value in the table above represents the total pretax intrinsic value (the difference between our closing stock price
on March 31, 2016 and the exercise price, multiplied by the number of in-the-money options) that would have been received by the
holder had all holders exercised their options on March 31, 2016. Total intrinsic value of options exercised during the three
months ended March 31, 2016 and 2015 was approximately $1.6 million and $1.9 million, respectively. As of March 31, 2016, total
unrecognized stock-based compensation expense related to non-vested employee option awards was $557,000, which is expected to
be recognized over a weighted average period of approximately 3.7 years. Restricted Stock Awards (RSAs) The 2006 Plan
permits the award of restricted stock. As of March 31, 2016, we have issued a total of 4,186,322 RSAs of which 610,962
were unvested. The following
summarizes all unvested RSAs activities during the three months ended March 31, 2016:
Weighted- Average
Remaining Weighted-
Contractual Average
RSAs Term (Years) Fair Value
RSA's outstanding at December 31, 2015 771,342 $ 5.17
Changes during the period
Granted 725,114 $ 5.90
Vested (885,492 ) $ 5.18
RSA's unvested at March 31, 2016 610,962 1.23 $ 6.02 We determine the
fair value of all RSAs based on the closing price of our common stock on the award date. Other stock bonus awards The Restated
Plan also permits the award of stock bonuses not subject to any future service period. These awards are valued and expensed based
on the closing price of our common stock on the date of award. During the quarter ended March 31, 2016 no stock bonus awards were
issued under the Restated Plan. Plan Summary In sum,
of the 12,000,000 shares of common stock reserved for issuance under the Restated Plan, at March 31, 2016, we had issued 11,955,698
total shares between options, RSAs and other stock awards. With options cancelled and RSAs forfeited amounting to
2,925,009 and 59,053 shares, respectively, there remain 3,028,364 shares available under the Restated Plan for future issuance.</t>
  </si>
  <si>
    <t>9. FAIR VALUE MEASUREMENTS</t>
  </si>
  <si>
    <t>Fair Value Disclosures [Abstract]</t>
  </si>
  <si>
    <t>FAIR VALUE MEASUREMENTS</t>
  </si>
  <si>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table below
summarizes the estimated fair value of our long-term debt as follows (in thousands):
As
of March 31, 2016
Level
1 Level
2 Level
3 Total
Fair Value Total
Face Value
First Lien Term Loans $  $ 433,724 $  $ 433,724 $ 444,845
Second Lien Term Loans $  $ 162,900 $  162,900 $ 180,000
As
of December 31, 2015
Level
1 Level
2 Level
3 Total Total
Face Value
First Lien Term Loans $  $ 444,258 $  $ 444,258 $ 451,023
Second Lien Term Loans  173,700  173,700 180,000 The carrying value
of our revolving credit facility at March 31, 2016 was $16.3 million, which approximated its fair value. There was no balance
outstanding under the revolving credit facility at December 31, 2015. We consider the
carrying amounts of cash and cash equivalents, receivables, other current assets and current liabiliti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t>
  </si>
  <si>
    <t>10. SUBSEQUENT EVENTS</t>
  </si>
  <si>
    <t>Subsequent Events [Abstract]</t>
  </si>
  <si>
    <t>SUBSEQUENT EVENTS</t>
  </si>
  <si>
    <t>On April 18,
2016, RadNet formed Glendale Advanced Imaging LLC, and on May 9, 2016, utilized the LLC to enter into a joint venture with Dignity
Health, a California nonprofit public benefit corporation. Total agreed combined contribution to the venture is expected
to be $3.9 million of cash and assets, with RadNet contributing $2.2 million (a 55% stake) and Dignity Health contributing $1.7
million (a 45% stake). The transaction is scheduled to close June 1, 2016. Initial operations at two imaging centers in
Glendale, CA are expected to begin by the end of the second quarter of 2016. The venture will explore opportunities to expand
both geographically and in its medical service offerings.</t>
  </si>
  <si>
    <t>3. SIGNIFICANT ACCOUNTING POLICIES (Policies)</t>
  </si>
  <si>
    <t>Revenues</t>
  </si>
  <si>
    <t xml:space="preserve">Revenues Service
fee revenue, net of contractual allowances and discounts, consists of net patient fees received from various payors and patients
themselves based mainly upon established contractual billing rates, less allowances for contractual adjustments and discounts.
As it relates to BRMG and the NY Groups centers, this service fee revenue includes payments for both the professional medical
interpretation revenue recognized by BRMG and the NY Groups as well as the payment for all other aspects related to our providing
the imaging services, for which we earn management fees from BRMG and the NY Groups. As it relates to non-BRMG and NY Groups centers,
namely the affiliated physician group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Service
fee revenues are recorded during the period the services are provided based upon the estimated amounts due from the patients and
third-party payors. Third-party payors include federal and state agencies (under the Medicare and Medicaid programs), managed
care health plans, commercial insurance companies and employers. Estimates of contractual allowances are based on historical collection
rates of payor reimbursement contract agreements. We also record a provision for doubtful accounts based primarily on historical
collection rates from related to patient copayments and deductible amounts for patients who have health care coverage under one
of our third-party payors. Under capitation
arrangements with various health plans, we earn a per-enrollee amount each month for making available diagnostic imaging services
to all plan enrollees under the capitation arrangement. Revenue under capitation arrangements is recognized in the period which
we are obligated to provide services to plan enrollees under contracts with various health plans. Our
service fee revenue, net of contractual allowances and discounts, the provision for bad debts, and revenue under capitation arrangements
are summarized in the following table (in thousands):
Three
Months Ended March 31,
2016 2015
Commercial insurance $ 126,397 $ 99,885
Medicare 45,820 37,036
Medicaid 7,023 5,470
Workers' compensation/personal injury 9,514 7,400
Other 12,088 15,239
Service fee revenue, net of contractual allowances and discounts 200,842 165,030
Provision for bad debts (10,304 ) (7,475 )
Net service fee revenue 190,538 157,555
Revenue under capitation arrangements 25,850 23,712
Total net revenue $ 216,388 $ 181,267 </t>
  </si>
  <si>
    <t>Provision for Bad Debts</t>
  </si>
  <si>
    <t>Provision for Bad Debts We provide
for an allowance against accounts receivable that could become uncollectible to reduce the carrying value of such receivables
to their estimated net realizable value. We estimate this allowance based on the aging of our accounts receivable by the historical
payment patterns of each type of payor, write-off trends, and other relevant factors. A significant portion of our provision for
bad debt relates to co-payments and deductibles owed to us from patients with insurance. Although we attempt to collect deductibles
and co-payments due from patients with insurance at the time of service, this attempt to collect at the time of service is not
an assessment of the patients ability to pay nor are revenues recognized based on an assessment of the patients
ability to pay. There are various factors that can impact collection trends, such as changes in the economy, which in turn have
an impact on the increased burden of co-payments and deductibles to be made by patients with insurance. These factors continuously
change and can have an impact on collection trends and our estimation process.</t>
  </si>
  <si>
    <t>Deferred Tax Assets</t>
  </si>
  <si>
    <t>Deferred Tax Assets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cluding tax planning strategies, in determining whether our net deferred
tax assets are more likely than not to be realized.</t>
  </si>
  <si>
    <t>Deferred Financing Costs</t>
  </si>
  <si>
    <t>Deferred Financing Costs Costs of financing
are deferred and amortized on a straight-line basis over the life of the associated loan, which approximates the effective interest
rate method.</t>
  </si>
  <si>
    <t>Meaningful Use Incentive</t>
  </si>
  <si>
    <t>Meaningful Use Incentive Under the
American Recovery and Reinvestment Act of 2009, a program was enacted that provides financial incentives for providers that successfully
implement and utilize electronic health record technology to improve patient care. Our software development team in Canada established
an objective to build a Radiology Information System (RIS) software platform that has been awarded Meaningful Use certification.
As this certified RIS system is implemented throughout our imaging centers, the radiologists that utilize this software can be
eligible for the available financial incentives. In order to receive such incentive payments providers must attest that they have
demonstrated meaningful use of the certified RIS in each stage of the program. We account for this meaningful use incentive under
the Gain Contingency Model outlined in ASC 450-30. Under this model, we record within non-operating income, meaningful use incentive
only after Medicare accepts an attestation from the qualified eligible professional demonstrating meaningful use. We recorded
approximately $2.8 million and $3.3 million during the three months ended March 31, 2016, and 2015, respectively, relating to
this incentive.</t>
  </si>
  <si>
    <t>Liquidity and Capital Resources</t>
  </si>
  <si>
    <t>Liquidity and Capital Resources We had cash and
cash equivalents of $410,000 and accounts receivable of $177.8 million at March 31, 2016, compared to cash and cash equivalents
of $446,000 and accounts receivable of $162.8 million at December 31, 2015. We had a working capital balance of $83.4 million
and $72.4 million at March 31, 2016 and December 31, 2015, respectively. We had net loss attributable to RadNet, Inc. common stockholders
for the three months ended March 31, 2016 and 2015 of $1.7 million and $4.6 million respectively. We also had stockholders
equity of $33.5 million and $32.6 million at March 31, 2016 and December 31, 2015, respectively. We operate in
a capital intensive, high fixed-cost industry that requires significant amounts of capital to fund operations. In addition
to operations, we require a significant amount of capital for the initial start-up and development of new diagnostic imaging facilities,
the acquisition of additional facilities and new diagnostic imaging equipment. Because our cash flows from operations
have been insufficient to fund all of these capital requirements, we have depended on the availability of financing under credit
arrangements with third parties. Based on our current
level of operations, we believe that cash flow from operations and available cash, together with available borrowings from our
senior secured credit facilities, will be adequate to meet our liquidity needs. Our future liquidity requirements will be for
working capital, capital expenditures, debt service and general corporate purposes. Our ability to meet our working capital and
debt service requirements, however, is subject to future economic conditions and to financial, business and other factors, many
of which are beyond our control. If we are not able to meet such requirements, we may be required to seek additional financing.
There can be no assurance that we will be able to obtain financing from other sources on terms acceptable to us, if at all. On a continuing
basis, we also consider various transactions to increase shareholder value and enhance our business results, including acquisitions,
divestitures and joint ventures. These types of transactions may result in future cash proceeds or payments but the general timing,
size or success of any acquisition, divestiture or joint venture effort and the related potential capital commitments cannot be
predicted. We expect to fund any future acquisitions primarily with cash flow from operations and borrowings, including borrowing
from amounts available under our senior secured credit facilities or through new equity or debt issuances. We and our subsidiaries
or affiliates may from time to time, in our or their sole discretion, purchase, repay, redeem or retire any of our outstanding
debt or equity securities in privately negotiated or open market transactions, by tender offer or otherwise. Included in our
condensed consolidated balance sheet at March 31, 2016 is $614.2 million of senior secured term loan debt (net of unamortized
discounts of $10.6 million), broken down by loan agreement as follows (in thousands):
Face
Value Discount Total
Carrying Value
First Lien Term Loans $ 373,792 $ (7,461 ) $ 366,331
2015 Incremental First $ 71,053 $ (834 ) $ 70,219
Second Lien Term Loans $ 180,000 $ (2,311 ) $ 177,689
Total $ 624,845 $ (10,606 ) $ 614,239 Our $101.25 million
revolving credit facility had a $16.3 million aggregate principal amount outstanding as of March 31, 2016. As of March
31, 2016, we were in compliance with all covenants under the Original Credit Agreement (as amended by the 2013 Amendment, the
2014 Amendment, and the 2015 Joinder) and the Second Lien Credit Agreement. The following describes
our 2015 financing activities: 2015 Incremental First
Lien Term Loans On
April 30, 2015, we entered into the 2015 Joinder to the Credit Agreement to provide for the borrowing of $75.0 million of incremental
first lien term loans (2015 Incremental First Lien Term Loans). The 2015 Incremental First Lien Term Loans are treated
as part of the same class as the existing tranche B term loans currently outstanding under the Credit Agreement. We used the proceeds
from the 2015 Incremental First Lien Term Loans to repay all of the borrowings outstanding under the first lien revolving loan
facility and to pay approximately $1.1 million of fees and expenses associated with the transaction. Interest.
Payments.
Maturity
Date. Guarantees
and Collateral. Restrictive
Covenants. Financial
Covenants. Events
of Default. The following describes
our 2014 financing activities: 2014 Amendment to
the Original Credit Agreement and Second Lien Credit and Guaranty Agreement On March 25, 2014, we
simultaneously entered into two agreements which resulted in the creation of a direct financial obligation as follows: 2014
Amendment of the Original Credit Agreement. Second
Lien Credit and Guaranty Agreement. Revolving
Credit Facility. The 2014 Amendment provided
for the following: Interest.
Payments.
The Second Lien Credit
Agreement provides for the following: Interest.
Payments.
Termination.
Restrictive
Covenants. Events
of Default. The following describes
our key financing activities prior to 2014: 2013
Amendment to the Credit Agreement On
April 3, 2013, we entered into the 2013 Amendment. Pursuant to this amendment, we re-priced the balance of our term loan of $348.3
million and borrowed an additional $40.0 million for a new senior secured term loan total of $388.3 million. The proceeds from
the amendment were used to: (i) repay in full all existing term loans under the Original Credit Agreement; (ii) repay outstanding
revolving loans; (iii) repay premium, fees and expenses incurred; and (iv) general corporate purposes. 2012
Refinancing and Original Credit Agreement On
October 10, 2012 we completed the refinancing of our then existing credit facilities by entering into the Original Credit Agreement
with a syndicate of banks and other financial institutions. The total amount of refinancing was $451.25 million, consisting of
(i) a $350 million senior secured term loan and (ii) a $101.25 million senior secured revolving credit facility. The obligations
under the Original Credit Agreement are guaranteed by RadNet, Inc. and our current and future domestic subsidiaries and certain
of our affiliates (other than certain excluded foreign subsidiaries). The obligations under the Original Credit Agreement, including
the guarantees, are secured by a perfected first-priority security interest in all of our tangible and intangible assets, including,
but not limited to, pledges of equity interests of Radnet Management and all of our current and future domestic subsidiaries. We
used the net proceeds of the Original Credit Agreement to repay in full our then existing six year term loan facility for $277.9
million in principal amount outstanding, which would have matured on April 6, 2016, and our revolving credit facility for $59.8
million in principal amount outstanding, which would have matured on April 6, 2015.</t>
  </si>
  <si>
    <t>5. EARNINGS PER SHARE (Tables)</t>
  </si>
  <si>
    <t>Three
Months Ended March 31,
2016 2015
Net loss attributable to RadNet, Inc. common stockholders $ (1,723 ) $ (4,554 )
BASIC AND DILUTED NET
LOSS PER SHARE ATTRIBUTABLE TO RADNET, INC. COMMON STOCKHOLDERS
Weighted average number of common shares
outstanding during the period 46,581,491 42,747,329
Basic and diluted net loss per share attributable
to RadNet, Inc. common stockholders $ (0.04 ) $ (0.11 )</t>
  </si>
  <si>
    <t>7. INVESTMENT IN JOINT VENTURES (Tables)</t>
  </si>
  <si>
    <t xml:space="preserve">Balance as of December 31, 2015 $ 33,584
Equity in earnings in these joint ventures 2,279
Distribution of earnings (2,038 )
Contributions paid 294
Balance as of March 31, 2016 $ 34,119 </t>
  </si>
  <si>
    <t>Key financial data in joint ventures</t>
  </si>
  <si>
    <t xml:space="preserve">Balance Sheet Data: March
31, 2016
Current assets $ 23,511
Noncurrent assets 90,320
Current liabilities (9,900 )
Noncurrent liabilities (42,122 )
Total net assets $ 61,809
Book value of RadNet joint venture interests $ 29,148
Cost in excess of book
value of acquired joint venture interests 4,971
Total value of Radnet
joint venture interests $ 34,119
Total book value of other
joint venture partner interests $ 32,661 </t>
  </si>
  <si>
    <t>8. STOCK-BASED COMPENSATION (Tables)</t>
  </si>
  <si>
    <t>Stock option activity</t>
  </si>
  <si>
    <t xml:space="preserve">Outstanding
Options Under the 2006 Plan Shares Weighted Average
Exercise Price per Common Share Weighted
Average Remaining Contractual Life (in years) Aggregate
Intrinsic Value
Balance, December 31, 2015 931,667 $ 4.69
Granted 170,626 6.01
Exercised (526,667 ) 2.95
Canceled, forfeited or expired (100,000 ) 9.03
Balance, March 31, 2016 475,626 6.18 4.18 $ 220,100
Exercisable at March 31, 2016 291,667 6.47 1.18 182,900 </t>
  </si>
  <si>
    <t>Restricted Stock Awards activity</t>
  </si>
  <si>
    <t xml:space="preserve">Weighted- Average
Remaining Weighted-
Contractual Average
RSAs Term (Years) Fair Value
RSA's outstanding at December 31, 2015 771,342 $ 5.17
Changes during the period
Granted 725,114 $ 5.90
Vested (885,492 ) $ 5.18
RSA's unvested at March 31, 2016 610,962 1.23 $ 6.02 </t>
  </si>
  <si>
    <t>2. CHANGE IN ACCOUNTING PRINCIPLE (Tables)</t>
  </si>
  <si>
    <t>Change in accounting principle</t>
  </si>
  <si>
    <t xml:space="preserve">Impact
of new accounting pronouncement
In thousands As
previously reported Impact
of adoption As
currently reported
Prepaid expenses and other current assets $ 40,139 (1,153 ) 38,986
Deferred financing costs, net of current portion 3,696 (855 ) 2,841
Others 794,600  794,600
Total assets $ 838,435 $ (2,008 ) $ 836,427
Current portion of notes payable 23,076 (693 ) 22,383
Notes payable, net of current portion 601,229 (1,315 ) 599,914
Others 177,669  177,669
Total liabilities 801,974 (2,008 ) 799,966
Total equity 36,461  36,461
Total liabilities and
equity $ 838,435 $ (2,008 ) $ 836,427 </t>
  </si>
  <si>
    <t>3. SIGNIFICANT ACCOUNTING POLICIES (Tables)</t>
  </si>
  <si>
    <t>Schedule of service fee revenue</t>
  </si>
  <si>
    <t xml:space="preserve">Three
Months Ended March 31,
2016 2015
Commercial insurance $ 126,397 $ 99,885
Medicare 45,820 37,036
Medicaid 7,023 5,470
Workers' compensation/personal injury 9,514 7,400
Other 12,088 15,239
Service fee revenue, net of contractual allowances and discounts 200,842 165,030
Provision for bad debts (10,304 ) (7,475 )
Net service fee revenue 190,538 157,555
Revenue under capitation arrangements 25,850 23,712
Total net revenue $ 216,388 $ 181,267 </t>
  </si>
  <si>
    <t>Schedule of senior secured term loans</t>
  </si>
  <si>
    <t xml:space="preserve">Face
Value Discount Total
Carrying Value
First Lien Term Loans $ 373,792 $ (7,461 ) $ 366,331
2015 Incremental First $ 71,053 $ (834 ) $ 70,219
Second Lien Term Loans $ 180,000 $ (2,311 ) $ 177,689
Total $ 624,845 $ (10,606 ) $ 614,239 </t>
  </si>
  <si>
    <t>9. FAIR VALUE MEASUREMENTS (Tables)</t>
  </si>
  <si>
    <t>Schedule of fair value assets and liabilities</t>
  </si>
  <si>
    <t xml:space="preserve">As
of March 31, 2016
Level
1 Level
2 Level
3 Total
Fair Value Total
Face Value
First Lien Term Loans $  $ 433,724 $  $ 433,724 $ 444,845
Second Lien Term Loans $  $ 162,900 $  162,900 $ 180,000
As
of December 31, 2015
Level
1 Level
2 Level
3 Total Total
Face Value
First Lien Term Loans $  $ 444,258 $  $ 444,258 $ 451,023
Second Lien Term Loans  173,700  173,700 180,000 </t>
  </si>
  <si>
    <t>1. NATURE OF BUSINESS AND BASIS OF PRESENTATION (Details Narrative) - USD ($) $ in Thousands</t>
  </si>
  <si>
    <t>BRMG and NY Groupls revenues</t>
  </si>
  <si>
    <t>BRMG and NY Groups operating expenses</t>
  </si>
  <si>
    <t>Total billed net service fee revenue</t>
  </si>
  <si>
    <t>Management services provided to BRMG and NY Groups</t>
  </si>
  <si>
    <t>BRMG and NY Groups accounts receivable</t>
  </si>
  <si>
    <t>BRMG and NY Groups accounts payable</t>
  </si>
  <si>
    <t>2. CHANGE IN ACCOUNTING PRINCIPLE (Details) - USD ($) $ in Thousands</t>
  </si>
  <si>
    <t>Deferred financing costs, net of current portion</t>
  </si>
  <si>
    <t>Others</t>
  </si>
  <si>
    <t>Scenario, Previously Reported [Member]</t>
  </si>
  <si>
    <t>Restatement Adjustment [Member]</t>
  </si>
  <si>
    <t>3. SIGNIFICANT ACCOUNTING POLICIES (Details - Revenue) - USD ($) $ in Thousands</t>
  </si>
  <si>
    <t>Commercial Insurance</t>
  </si>
  <si>
    <t>Medicare</t>
  </si>
  <si>
    <t>Medicaid</t>
  </si>
  <si>
    <t>Workers Compensation/Personal Injury</t>
  </si>
  <si>
    <t>Other</t>
  </si>
  <si>
    <t>3. SIGNIFICANT ACCOUNTING POLICIES (Details - Notes payable) - USD ($) $ in Thousands</t>
  </si>
  <si>
    <t>First Lien Term Loan</t>
  </si>
  <si>
    <t>Term loans face value</t>
  </si>
  <si>
    <t>Term loans discount</t>
  </si>
  <si>
    <t>Term loan carrying value</t>
  </si>
  <si>
    <t>2015 Incremental First</t>
  </si>
  <si>
    <t>Second Lien Term Loans</t>
  </si>
  <si>
    <t>Short-term Debt [Member]</t>
  </si>
  <si>
    <t>3. SIGNIFICANT ACCOUNTING POLICIES (Details Narrative) - USD ($) $ in Thousands</t>
  </si>
  <si>
    <t>Dec. 31, 2014</t>
  </si>
  <si>
    <t>Debt Disclosure [Abstract]</t>
  </si>
  <si>
    <t>Working capital</t>
  </si>
  <si>
    <t>Net loss attributable to Radnet</t>
  </si>
  <si>
    <t>Stockholders' equity</t>
  </si>
  <si>
    <t>Revolving credit facility maximum borrowing amount</t>
  </si>
  <si>
    <t>Revolving credit facility amount outstanding</t>
  </si>
  <si>
    <t>5. EARNINGS PER SHARE (Details) - USD ($) $ / shares in Units, $ in Thousands</t>
  </si>
  <si>
    <t>Net income (loss) attributable to RadNet, Inc.'s common stockholders</t>
  </si>
  <si>
    <t>BASIC AND DILUTED NET LOSS PER SHARE ATTRIBUTABLE TO RADNET, INC. COMMON STOCKHOLDERS</t>
  </si>
  <si>
    <t>Weighted average number of common shares outstanding during the period</t>
  </si>
  <si>
    <t>Basic and diluted net loss per shares attributable to RadNet, Inc. common stockholders</t>
  </si>
  <si>
    <t>6. ACQUISITIONS (Details Narrative) - USD ($) $ in Thousands</t>
  </si>
  <si>
    <t>Advanced Radiological Imaging [Member]</t>
  </si>
  <si>
    <t>Cash consideration paid</t>
  </si>
  <si>
    <t>Fixed assets</t>
  </si>
  <si>
    <t>Prepaid assets</t>
  </si>
  <si>
    <t>7. INVESTMENT IN JOINT VENTURES (Details-Joint ventures) - USD ($) $ in Thousands</t>
  </si>
  <si>
    <t>Beginning balance</t>
  </si>
  <si>
    <t>Equity earnings in these joint ventures</t>
  </si>
  <si>
    <t>Distribution of earnings</t>
  </si>
  <si>
    <t>Ending balance</t>
  </si>
  <si>
    <t>7. INVESTMENT IN JOINT VENTURES (Details-Key financial data) - USD ($) $ in Thousands</t>
  </si>
  <si>
    <t>Key financial data for joint ventures</t>
  </si>
  <si>
    <t>Current assets - joint ventures</t>
  </si>
  <si>
    <t>Noncurrent assets - joint ventures</t>
  </si>
  <si>
    <t>Current liabilities - joint ventures</t>
  </si>
  <si>
    <t>Noncurrent liabilities - joint ventures</t>
  </si>
  <si>
    <t>Total net assets -joint ventures</t>
  </si>
  <si>
    <t>Book value of Radnet joint venture interests</t>
  </si>
  <si>
    <t>Cost in excess of book value of acquired joint venture interests</t>
  </si>
  <si>
    <t>Total value of Radnet joint venture interests</t>
  </si>
  <si>
    <t>Total book value of other joint venture partner interests</t>
  </si>
  <si>
    <t>Net revenue</t>
  </si>
  <si>
    <t>Net income</t>
  </si>
  <si>
    <t>7. INVESTMENT IN JOINT VENTURES (Details Narrative) - USD ($) $ in Thousands</t>
  </si>
  <si>
    <t>Management service fees from centers underlying joint ventures</t>
  </si>
  <si>
    <t>8. STOCK-BASED COMPENSATION (Details-Outstanding options and warrants) - Stock Options</t>
  </si>
  <si>
    <t>Mar. 31, 2016USD ($)$ / sharesshares</t>
  </si>
  <si>
    <t>STOCK BASED COMPENSATION</t>
  </si>
  <si>
    <t>Begining Balance | shares</t>
  </si>
  <si>
    <t>Granted | shares</t>
  </si>
  <si>
    <t>Exercised | shares</t>
  </si>
  <si>
    <t>Canceled or expired | shares</t>
  </si>
  <si>
    <t>Ending Balance | shares</t>
  </si>
  <si>
    <t>Exercisable at the end | shares</t>
  </si>
  <si>
    <t>Weighted Average Exercise price Per Common Share</t>
  </si>
  <si>
    <t>Begining Balance | $ / shares</t>
  </si>
  <si>
    <t>Granted | $ / shares</t>
  </si>
  <si>
    <t>Exercised | $ / shares</t>
  </si>
  <si>
    <t>Canceled or expired | $ / shares</t>
  </si>
  <si>
    <t>Ending Balance | $ / shares</t>
  </si>
  <si>
    <t>Exercisable at the end | $ / shares</t>
  </si>
  <si>
    <t>Weighted Average Remaining Contractual Life</t>
  </si>
  <si>
    <t>Ending Balance</t>
  </si>
  <si>
    <t>4 years 2 months 5 days</t>
  </si>
  <si>
    <t>Exercisable at the end</t>
  </si>
  <si>
    <t>1 year 2 months 5 days</t>
  </si>
  <si>
    <t>Aggregate Intrinsic Value</t>
  </si>
  <si>
    <t>Aggregate value outstanding | $</t>
  </si>
  <si>
    <t>Aggregate value exercisable | $</t>
  </si>
  <si>
    <t>8. STOCK-BASED COMPENSATION (Details - RSU's) - RestrictedStockMember</t>
  </si>
  <si>
    <t>Mar. 31, 2016$ / sharesshares</t>
  </si>
  <si>
    <t>RSA's outstanding, beginning balance | shares</t>
  </si>
  <si>
    <t>RSA's granted | shares</t>
  </si>
  <si>
    <t>RSA's vested | shares</t>
  </si>
  <si>
    <t>RSA's outstanding, ending balance | shares</t>
  </si>
  <si>
    <t>Weighted-Average Remaining Contractual Term</t>
  </si>
  <si>
    <t>1 year 2 months 23 days</t>
  </si>
  <si>
    <t>Weighted-average fair value, beginning balance | $ / shares</t>
  </si>
  <si>
    <t>Weighted-average fair value, granted | $ / shares</t>
  </si>
  <si>
    <t>Weighted-average fair value, vested | $ / shares</t>
  </si>
  <si>
    <t>Weighted-average fair value, ending balance | $ / shares</t>
  </si>
  <si>
    <t>8. STOCK-BASED COMPENSATION (Details Narrative) - 2006 Equity Incentive Plan</t>
  </si>
  <si>
    <t>Mar. 31, 2016shares</t>
  </si>
  <si>
    <t>Shares authorized under plan</t>
  </si>
  <si>
    <t>Total shares issued</t>
  </si>
  <si>
    <t>Options cancelled</t>
  </si>
  <si>
    <t>RSA's forfeited</t>
  </si>
  <si>
    <t>Options available for future issuance</t>
  </si>
  <si>
    <t>9. FAIR VALUE MEASUREMENTS (Details) - USD ($) $ in Thousands</t>
  </si>
  <si>
    <t>Level 1 | First Lien Term Loans</t>
  </si>
  <si>
    <t>Long-Term Debt fair value</t>
  </si>
  <si>
    <t>Level 1 | Second Lien Term Loans</t>
  </si>
  <si>
    <t>Level 2 | First Lien Term Loans</t>
  </si>
  <si>
    <t>Level 2 | Second Lien Term Loans</t>
  </si>
  <si>
    <t>Level 3 | First Lien Term Loans</t>
  </si>
  <si>
    <t>Level 3 | Second Lien Term Loans</t>
  </si>
  <si>
    <t>Total Fair Value | First Lien Term Loans</t>
  </si>
  <si>
    <t>Total Fair Value | Second Lien Term Loans</t>
  </si>
  <si>
    <t>8. FAIR VALUE MEASUREMENTS (Details Narrative) - USD ($) $ in Thousand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9052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47270751</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80"/>
  </cols>
  <sheetData>
    <row spans="1:2" r="1">
      <c t="s" s="1" r="A1">
        <v>204</v>
      </c>
      <c t="s" s="2" r="B1">
        <v>1</v>
      </c>
    </row>
    <row spans="1:2" r="2">
      <c t="s" s="2" r="B2">
        <v>2</v>
      </c>
    </row>
    <row spans="1:2" r="3">
      <c t="s" s="3" r="A3">
        <v>173</v>
      </c>
    </row>
    <row spans="1:2" r="4">
      <c t="s" s="4" r="A4">
        <v>205</v>
      </c>
      <c t="s" s="4" r="B4">
        <v>206</v>
      </c>
    </row>
    <row spans="1:2" r="5">
      <c t="s" s="4" r="A5">
        <v>207</v>
      </c>
      <c t="s" s="4" r="B5">
        <v>208</v>
      </c>
    </row>
    <row spans="1:2" r="6">
      <c t="s" s="4" r="A6">
        <v>209</v>
      </c>
      <c t="s" s="4" r="B6">
        <v>210</v>
      </c>
    </row>
    <row spans="1:2" r="7">
      <c t="s" s="4" r="A7">
        <v>211</v>
      </c>
      <c t="s" s="4" r="B7">
        <v>212</v>
      </c>
    </row>
    <row spans="1:2" r="8">
      <c t="s" s="4" r="A8">
        <v>213</v>
      </c>
      <c t="s" s="4" r="B8">
        <v>214</v>
      </c>
    </row>
    <row spans="1:2" r="9">
      <c t="s" s="4" r="A9">
        <v>215</v>
      </c>
      <c t="s" s="4" r="B9">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7</v>
      </c>
      <c t="s" s="2" r="B1">
        <v>1</v>
      </c>
    </row>
    <row spans="1:2" r="2">
      <c t="s" s="2" r="B2">
        <v>2</v>
      </c>
    </row>
    <row spans="1:2" r="3">
      <c t="s" s="3" r="A3">
        <v>181</v>
      </c>
    </row>
    <row spans="1:2" r="4">
      <c t="s" s="4" r="A4">
        <v>182</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10</v>
      </c>
      <c t="n" s="7" r="C3">
        <v>446</v>
      </c>
    </row>
    <row spans="1:3" r="4">
      <c t="s" s="4" r="A4">
        <v>31</v>
      </c>
      <c t="n" s="6" r="B4">
        <v>177830</v>
      </c>
      <c t="n" s="6" r="C4">
        <v>162843</v>
      </c>
    </row>
    <row spans="1:3" r="5">
      <c t="s" s="4" r="A5">
        <v>32</v>
      </c>
      <c t="n" s="6" r="B5">
        <v>22278</v>
      </c>
      <c t="n" s="6" r="C5">
        <v>22279</v>
      </c>
    </row>
    <row spans="1:3" r="6">
      <c t="s" s="4" r="A6">
        <v>33</v>
      </c>
      <c t="n" s="6" r="B6">
        <v>3725</v>
      </c>
      <c t="n" s="6" r="C6">
        <v>4815</v>
      </c>
    </row>
    <row spans="1:3" r="7">
      <c t="s" s="4" r="A7">
        <v>34</v>
      </c>
      <c t="n" s="6" r="B7">
        <v>33698</v>
      </c>
      <c t="n" s="6" r="C7">
        <v>38986</v>
      </c>
    </row>
    <row spans="1:3" r="8">
      <c t="s" s="4" r="A8">
        <v>35</v>
      </c>
      <c t="n" s="6" r="B8">
        <v>237941</v>
      </c>
      <c t="n" s="6" r="C8">
        <v>229369</v>
      </c>
    </row>
    <row spans="1:3" r="9">
      <c t="s" s="4" r="A9">
        <v>36</v>
      </c>
      <c t="n" s="6" r="B9">
        <v>254949</v>
      </c>
      <c t="n" s="6" r="C9">
        <v>256722</v>
      </c>
    </row>
    <row spans="1:3" r="10">
      <c t="s" s="3" r="A10">
        <v>37</v>
      </c>
    </row>
    <row spans="1:3" r="11">
      <c t="s" s="4" r="A11">
        <v>38</v>
      </c>
      <c t="n" s="6" r="B11">
        <v>240702</v>
      </c>
      <c t="n" s="6" r="C11">
        <v>239408</v>
      </c>
    </row>
    <row spans="1:3" r="12">
      <c t="s" s="4" r="A12">
        <v>39</v>
      </c>
      <c t="n" s="6" r="B12">
        <v>44695</v>
      </c>
      <c t="n" s="6" r="C12">
        <v>45253</v>
      </c>
    </row>
    <row spans="1:3" r="13">
      <c t="s" s="4" r="A13">
        <v>40</v>
      </c>
      <c t="n" s="6" r="B13">
        <v>2486</v>
      </c>
      <c t="n" s="6" r="C13">
        <v>2841</v>
      </c>
    </row>
    <row spans="1:3" r="14">
      <c t="s" s="4" r="A14">
        <v>41</v>
      </c>
      <c t="n" s="6" r="B14">
        <v>34119</v>
      </c>
      <c t="n" s="6" r="C14">
        <v>33584</v>
      </c>
    </row>
    <row spans="1:3" r="15">
      <c t="s" s="4" r="A15">
        <v>42</v>
      </c>
      <c t="n" s="6" r="B15">
        <v>25971</v>
      </c>
      <c t="n" s="6" r="C15">
        <v>24685</v>
      </c>
    </row>
    <row spans="1:3" r="16">
      <c t="s" s="4" r="A16">
        <v>43</v>
      </c>
      <c t="n" s="6" r="B16">
        <v>4847</v>
      </c>
      <c t="n" s="6" r="C16">
        <v>4565</v>
      </c>
    </row>
    <row spans="1:3" r="17">
      <c t="s" s="4" r="A17">
        <v>44</v>
      </c>
      <c t="n" s="6" r="B17">
        <v>845710</v>
      </c>
      <c t="n" s="6" r="C17">
        <v>836427</v>
      </c>
    </row>
    <row spans="1:3" r="18">
      <c t="s" s="3" r="A18">
        <v>45</v>
      </c>
    </row>
    <row spans="1:3" r="19">
      <c t="s" s="4" r="A19">
        <v>46</v>
      </c>
      <c t="n" s="6" r="B19">
        <v>114361</v>
      </c>
      <c t="n" s="6" r="C19">
        <v>113813</v>
      </c>
    </row>
    <row spans="1:3" r="20">
      <c t="s" s="4" r="A20">
        <v>47</v>
      </c>
      <c t="n" s="6" r="B20">
        <v>4782</v>
      </c>
      <c t="n" s="6" r="C20">
        <v>6564</v>
      </c>
    </row>
    <row spans="1:3" r="21">
      <c t="s" s="4" r="A21">
        <v>48</v>
      </c>
      <c t="n" s="6" r="B21">
        <v>1528</v>
      </c>
      <c t="n" s="6" r="C21">
        <v>1598</v>
      </c>
    </row>
    <row spans="1:3" r="22">
      <c t="s" s="4" r="A22">
        <v>49</v>
      </c>
      <c t="n" s="6" r="B22">
        <v>21962</v>
      </c>
      <c t="n" s="6" r="C22">
        <v>22383</v>
      </c>
    </row>
    <row spans="1:3" r="23">
      <c t="s" s="4" r="A23">
        <v>50</v>
      </c>
      <c t="n" s="6" r="B23">
        <v>2593</v>
      </c>
      <c t="n" s="6" r="C23">
        <v>2563</v>
      </c>
    </row>
    <row spans="1:3" r="24">
      <c t="s" s="4" r="A24">
        <v>51</v>
      </c>
      <c t="n" s="6" r="B24">
        <v>9280</v>
      </c>
      <c t="n" s="6" r="C24">
        <v>10038</v>
      </c>
    </row>
    <row spans="1:3" r="25">
      <c t="s" s="4" r="A25">
        <v>52</v>
      </c>
      <c t="n" s="6" r="B25">
        <v>154506</v>
      </c>
      <c t="n" s="6" r="C25">
        <v>156959</v>
      </c>
    </row>
    <row spans="1:3" r="26">
      <c t="s" s="3" r="A26">
        <v>53</v>
      </c>
    </row>
    <row spans="1:3" r="27">
      <c t="s" s="4" r="A27">
        <v>54</v>
      </c>
      <c t="n" s="6" r="B27">
        <v>27278</v>
      </c>
      <c t="n" s="6" r="C27">
        <v>26865</v>
      </c>
    </row>
    <row spans="1:3" r="28">
      <c t="s" s="4" r="A28">
        <v>55</v>
      </c>
      <c t="n" s="6" r="B28">
        <v>16300</v>
      </c>
      <c t="n" s="6" r="C28">
        <v>0</v>
      </c>
    </row>
    <row spans="1:3" r="29">
      <c t="s" s="4" r="A29">
        <v>56</v>
      </c>
      <c t="n" s="6" r="B29">
        <v>594547</v>
      </c>
      <c t="n" s="6" r="C29">
        <v>599914</v>
      </c>
    </row>
    <row spans="1:3" r="30">
      <c t="s" s="4" r="A30">
        <v>57</v>
      </c>
      <c t="n" s="6" r="B30">
        <v>5799</v>
      </c>
      <c t="n" s="6" r="C30">
        <v>6385</v>
      </c>
    </row>
    <row spans="1:3" r="31">
      <c t="s" s="4" r="A31">
        <v>58</v>
      </c>
      <c t="n" s="6" r="B31">
        <v>9748</v>
      </c>
      <c t="n" s="6" r="C31">
        <v>9843</v>
      </c>
    </row>
    <row spans="1:3" r="32">
      <c t="s" s="4" r="A32">
        <v>59</v>
      </c>
      <c t="n" s="6" r="B32">
        <v>808178</v>
      </c>
      <c t="n" s="6" r="C32">
        <v>799966</v>
      </c>
    </row>
    <row spans="1:3" r="33">
      <c t="s" s="3" r="A33">
        <v>60</v>
      </c>
    </row>
    <row spans="1:3" r="34">
      <c t="s" s="4" r="A34">
        <v>61</v>
      </c>
      <c t="n" s="6" r="B34">
        <v>4</v>
      </c>
      <c t="n" s="6" r="C34">
        <v>4</v>
      </c>
    </row>
    <row spans="1:3" r="35">
      <c t="s" s="4" r="A35">
        <v>62</v>
      </c>
      <c t="n" s="6" r="B35">
        <v>199955</v>
      </c>
      <c t="n" s="6" r="C35">
        <v>197297</v>
      </c>
    </row>
    <row spans="1:3" r="36">
      <c t="s" s="4" r="A36">
        <v>63</v>
      </c>
      <c t="n" s="6" r="B36">
        <v>-149</v>
      </c>
      <c t="n" s="6" r="C36">
        <v>-153</v>
      </c>
    </row>
    <row spans="1:3" r="37">
      <c t="s" s="4" r="A37">
        <v>64</v>
      </c>
      <c t="n" s="6" r="B37">
        <v>-166294</v>
      </c>
      <c t="n" s="6" r="C37">
        <v>-164571</v>
      </c>
    </row>
    <row spans="1:3" r="38">
      <c t="s" s="4" r="A38">
        <v>65</v>
      </c>
      <c t="n" s="6" r="B38">
        <v>33516</v>
      </c>
      <c t="n" s="6" r="C38">
        <v>32577</v>
      </c>
    </row>
    <row spans="1:3" r="39">
      <c t="s" s="4" r="A39">
        <v>66</v>
      </c>
      <c t="n" s="6" r="B39">
        <v>4016</v>
      </c>
      <c t="n" s="6" r="C39">
        <v>3884</v>
      </c>
    </row>
    <row spans="1:3" r="40">
      <c t="s" s="4" r="A40">
        <v>67</v>
      </c>
      <c t="n" s="6" r="B40">
        <v>37532</v>
      </c>
      <c t="n" s="6" r="C40">
        <v>36461</v>
      </c>
    </row>
    <row spans="1:3" r="41">
      <c t="s" s="4" r="A41">
        <v>68</v>
      </c>
      <c t="n" s="7" r="B41">
        <v>845710</v>
      </c>
      <c t="n" s="7" r="C41">
        <v>8364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19</v>
      </c>
      <c t="s" s="2" r="B1">
        <v>1</v>
      </c>
    </row>
    <row spans="1:2" r="2">
      <c t="s" s="2" r="B2">
        <v>2</v>
      </c>
    </row>
    <row spans="1:2" r="3">
      <c t="s" s="3" r="A3">
        <v>189</v>
      </c>
    </row>
    <row spans="1:2" r="4">
      <c t="s" s="4" r="A4">
        <v>41</v>
      </c>
      <c t="s" s="4" r="B4">
        <v>220</v>
      </c>
    </row>
    <row spans="1:2" r="5">
      <c t="s" s="4" r="A5">
        <v>221</v>
      </c>
      <c t="s" s="4" r="B5">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23</v>
      </c>
      <c t="s" s="2" r="B1">
        <v>1</v>
      </c>
    </row>
    <row spans="1:2" r="2">
      <c t="s" s="2" r="B2">
        <v>2</v>
      </c>
    </row>
    <row spans="1:2" r="3">
      <c t="s" s="3" r="A3">
        <v>193</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8</v>
      </c>
      <c t="s" s="2" r="B1">
        <v>1</v>
      </c>
    </row>
    <row spans="1:2" r="2">
      <c t="s" s="2" r="B2">
        <v>2</v>
      </c>
    </row>
    <row spans="1:2" r="3">
      <c t="s" s="3" r="A3">
        <v>169</v>
      </c>
    </row>
    <row spans="1:2" r="4">
      <c t="s" s="4" r="A4">
        <v>229</v>
      </c>
      <c t="s" s="4"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31</v>
      </c>
      <c t="s" s="2" r="B1">
        <v>1</v>
      </c>
    </row>
    <row spans="1:2" r="2">
      <c t="s" s="2" r="B2">
        <v>2</v>
      </c>
    </row>
    <row spans="1:2" r="3">
      <c t="s" s="3" r="A3">
        <v>173</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6</v>
      </c>
      <c t="s" s="2" r="B1">
        <v>1</v>
      </c>
    </row>
    <row spans="1:2" r="2">
      <c t="s" s="2" r="B2">
        <v>2</v>
      </c>
    </row>
    <row spans="1:2" r="3">
      <c t="s" s="3" r="A3">
        <v>197</v>
      </c>
    </row>
    <row spans="1:2" r="4">
      <c t="s" s="4" r="A4">
        <v>237</v>
      </c>
      <c t="s" s="4"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39</v>
      </c>
      <c t="s" s="2" r="B1">
        <v>1</v>
      </c>
    </row>
    <row spans="1:4" r="2">
      <c t="s" s="2" r="B2">
        <v>2</v>
      </c>
      <c t="s" s="2" r="C2">
        <v>77</v>
      </c>
      <c t="s" s="2" r="D2">
        <v>28</v>
      </c>
    </row>
    <row spans="1:4" r="3">
      <c t="s" s="3" r="A3">
        <v>165</v>
      </c>
    </row>
    <row spans="1:4" r="4">
      <c t="s" s="4" r="A4">
        <v>240</v>
      </c>
      <c t="n" s="7" r="B4">
        <v>34000</v>
      </c>
      <c t="n" s="7" r="C4">
        <v>25500</v>
      </c>
    </row>
    <row spans="1:4" r="5">
      <c t="s" s="4" r="A5">
        <v>241</v>
      </c>
      <c t="n" s="6" r="B5">
        <v>34000</v>
      </c>
      <c t="n" s="6" r="C5">
        <v>25500</v>
      </c>
    </row>
    <row spans="1:4" r="6">
      <c t="s" s="4" r="A6">
        <v>242</v>
      </c>
      <c t="n" s="6" r="B6">
        <v>104000</v>
      </c>
      <c t="n" s="6" r="C6">
        <v>99000</v>
      </c>
    </row>
    <row spans="1:4" r="7">
      <c t="s" s="4" r="A7">
        <v>243</v>
      </c>
      <c t="n" s="6" r="B7">
        <v>104000</v>
      </c>
      <c t="n" s="7" r="C7">
        <v>99000</v>
      </c>
    </row>
    <row spans="1:4" r="8">
      <c t="s" s="4" r="A8">
        <v>244</v>
      </c>
      <c t="n" s="6" r="B8">
        <v>110500</v>
      </c>
      <c t="n" s="7" r="D8">
        <v>89800</v>
      </c>
    </row>
    <row spans="1:4" r="9">
      <c t="s" s="4" r="A9">
        <v>245</v>
      </c>
      <c t="n" s="7" r="B9">
        <v>9100</v>
      </c>
      <c t="n" s="7" r="D9">
        <v>8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46</v>
      </c>
      <c t="s" s="2" r="B1">
        <v>2</v>
      </c>
      <c t="s" s="2" r="C1">
        <v>28</v>
      </c>
    </row>
    <row spans="1:3" r="2">
      <c t="s" s="4" r="A2">
        <v>34</v>
      </c>
      <c t="n" s="7" r="B2">
        <v>33698</v>
      </c>
      <c t="n" s="7" r="C2">
        <v>38986</v>
      </c>
    </row>
    <row spans="1:3" r="3">
      <c t="s" s="4" r="A3">
        <v>247</v>
      </c>
      <c t="n" s="6" r="B3">
        <v>2486</v>
      </c>
      <c t="n" s="6" r="C3">
        <v>2841</v>
      </c>
    </row>
    <row spans="1:3" r="4">
      <c t="s" s="4" r="A4">
        <v>248</v>
      </c>
      <c t="n" s="6" r="C4">
        <v>794600</v>
      </c>
    </row>
    <row spans="1:3" r="5">
      <c t="s" s="4" r="A5">
        <v>44</v>
      </c>
      <c t="n" s="6" r="B5">
        <v>845710</v>
      </c>
      <c t="n" s="6" r="C5">
        <v>836427</v>
      </c>
    </row>
    <row spans="1:3" r="6">
      <c t="s" s="4" r="A6">
        <v>49</v>
      </c>
      <c t="n" s="6" r="B6">
        <v>21962</v>
      </c>
      <c t="n" s="6" r="C6">
        <v>22383</v>
      </c>
    </row>
    <row spans="1:3" r="7">
      <c t="s" s="4" r="A7">
        <v>56</v>
      </c>
      <c t="n" s="6" r="B7">
        <v>594547</v>
      </c>
      <c t="n" s="6" r="C7">
        <v>599914</v>
      </c>
    </row>
    <row spans="1:3" r="8">
      <c t="s" s="4" r="A8">
        <v>248</v>
      </c>
      <c t="n" s="6" r="C8">
        <v>177669</v>
      </c>
    </row>
    <row spans="1:3" r="9">
      <c t="s" s="4" r="A9">
        <v>59</v>
      </c>
      <c t="n" s="6" r="B9">
        <v>808178</v>
      </c>
      <c t="n" s="6" r="C9">
        <v>799966</v>
      </c>
    </row>
    <row spans="1:3" r="10">
      <c t="s" s="4" r="A10">
        <v>67</v>
      </c>
      <c t="n" s="6" r="B10">
        <v>37532</v>
      </c>
      <c t="n" s="6" r="C10">
        <v>36461</v>
      </c>
    </row>
    <row spans="1:3" r="11">
      <c t="s" s="4" r="A11">
        <v>68</v>
      </c>
      <c t="n" s="7" r="B11">
        <v>845710</v>
      </c>
      <c t="n" s="6" r="C11">
        <v>836427</v>
      </c>
    </row>
    <row spans="1:3" r="12">
      <c t="s" s="4" r="A12">
        <v>249</v>
      </c>
    </row>
    <row spans="1:3" r="13">
      <c t="s" s="4" r="A13">
        <v>34</v>
      </c>
      <c t="n" s="6" r="C13">
        <v>40139</v>
      </c>
    </row>
    <row spans="1:3" r="14">
      <c t="s" s="4" r="A14">
        <v>247</v>
      </c>
      <c t="n" s="6" r="C14">
        <v>3696</v>
      </c>
    </row>
    <row spans="1:3" r="15">
      <c t="s" s="4" r="A15">
        <v>248</v>
      </c>
      <c t="n" s="6" r="C15">
        <v>794600</v>
      </c>
    </row>
    <row spans="1:3" r="16">
      <c t="s" s="4" r="A16">
        <v>44</v>
      </c>
      <c t="n" s="6" r="C16">
        <v>838435</v>
      </c>
    </row>
    <row spans="1:3" r="17">
      <c t="s" s="4" r="A17">
        <v>49</v>
      </c>
      <c t="n" s="6" r="C17">
        <v>23076</v>
      </c>
    </row>
    <row spans="1:3" r="18">
      <c t="s" s="4" r="A18">
        <v>56</v>
      </c>
      <c t="n" s="6" r="C18">
        <v>601229</v>
      </c>
    </row>
    <row spans="1:3" r="19">
      <c t="s" s="4" r="A19">
        <v>248</v>
      </c>
      <c t="n" s="6" r="C19">
        <v>177669</v>
      </c>
    </row>
    <row spans="1:3" r="20">
      <c t="s" s="4" r="A20">
        <v>59</v>
      </c>
      <c t="n" s="6" r="C20">
        <v>801974</v>
      </c>
    </row>
    <row spans="1:3" r="21">
      <c t="s" s="4" r="A21">
        <v>67</v>
      </c>
      <c t="n" s="6" r="C21">
        <v>36461</v>
      </c>
    </row>
    <row spans="1:3" r="22">
      <c t="s" s="4" r="A22">
        <v>68</v>
      </c>
      <c t="n" s="6" r="C22">
        <v>838435</v>
      </c>
    </row>
    <row spans="1:3" r="23">
      <c t="s" s="4" r="A23">
        <v>250</v>
      </c>
    </row>
    <row spans="1:3" r="24">
      <c t="s" s="4" r="A24">
        <v>34</v>
      </c>
      <c t="n" s="6" r="C24">
        <v>-1153</v>
      </c>
    </row>
    <row spans="1:3" r="25">
      <c t="s" s="4" r="A25">
        <v>247</v>
      </c>
      <c t="n" s="6" r="C25">
        <v>-855</v>
      </c>
    </row>
    <row spans="1:3" r="26">
      <c t="s" s="4" r="A26">
        <v>248</v>
      </c>
      <c t="n" s="6" r="C26">
        <v>0</v>
      </c>
    </row>
    <row spans="1:3" r="27">
      <c t="s" s="4" r="A27">
        <v>44</v>
      </c>
      <c t="n" s="6" r="C27">
        <v>-2008</v>
      </c>
    </row>
    <row spans="1:3" r="28">
      <c t="s" s="4" r="A28">
        <v>49</v>
      </c>
      <c t="n" s="6" r="C28">
        <v>-693</v>
      </c>
    </row>
    <row spans="1:3" r="29">
      <c t="s" s="4" r="A29">
        <v>56</v>
      </c>
      <c t="n" s="6" r="C29">
        <v>-1315</v>
      </c>
    </row>
    <row spans="1:3" r="30">
      <c t="s" s="4" r="A30">
        <v>248</v>
      </c>
      <c t="n" s="6" r="C30">
        <v>0</v>
      </c>
    </row>
    <row spans="1:3" r="31">
      <c t="s" s="4" r="A31">
        <v>59</v>
      </c>
      <c t="n" s="6" r="C31">
        <v>-2008</v>
      </c>
    </row>
    <row spans="1:3" r="32">
      <c t="s" s="4" r="A32">
        <v>67</v>
      </c>
      <c t="n" s="6" r="C32">
        <v>0</v>
      </c>
    </row>
    <row spans="1:3" r="33">
      <c t="s" s="4" r="A33">
        <v>68</v>
      </c>
      <c t="n" s="7" r="C33">
        <v>-200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1</v>
      </c>
      <c t="s" s="2" r="B1">
        <v>1</v>
      </c>
    </row>
    <row spans="1:3" r="2">
      <c t="s" s="2" r="B2">
        <v>2</v>
      </c>
      <c t="s" s="2" r="C2">
        <v>77</v>
      </c>
    </row>
    <row spans="1:3" r="3">
      <c t="s" s="3" r="A3">
        <v>165</v>
      </c>
    </row>
    <row spans="1:3" r="4">
      <c t="s" s="4" r="A4">
        <v>252</v>
      </c>
      <c t="n" s="7" r="B4">
        <v>126397</v>
      </c>
      <c t="n" s="7" r="C4">
        <v>99885</v>
      </c>
    </row>
    <row spans="1:3" r="5">
      <c t="s" s="4" r="A5">
        <v>253</v>
      </c>
      <c t="n" s="6" r="B5">
        <v>45820</v>
      </c>
      <c t="n" s="6" r="C5">
        <v>37036</v>
      </c>
    </row>
    <row spans="1:3" r="6">
      <c t="s" s="4" r="A6">
        <v>254</v>
      </c>
      <c t="n" s="6" r="B6">
        <v>7023</v>
      </c>
      <c t="n" s="6" r="C6">
        <v>5470</v>
      </c>
    </row>
    <row spans="1:3" r="7">
      <c t="s" s="4" r="A7">
        <v>255</v>
      </c>
      <c t="n" s="6" r="B7">
        <v>9514</v>
      </c>
      <c t="n" s="6" r="C7">
        <v>7400</v>
      </c>
    </row>
    <row spans="1:3" r="8">
      <c t="s" s="4" r="A8">
        <v>256</v>
      </c>
      <c t="n" s="6" r="B8">
        <v>12088</v>
      </c>
      <c t="n" s="6" r="C8">
        <v>15239</v>
      </c>
    </row>
    <row spans="1:3" r="9">
      <c t="s" s="4" r="A9">
        <v>79</v>
      </c>
      <c t="n" s="6" r="B9">
        <v>200842</v>
      </c>
      <c t="n" s="6" r="C9">
        <v>165030</v>
      </c>
    </row>
    <row spans="1:3" r="10">
      <c t="s" s="4" r="A10">
        <v>80</v>
      </c>
      <c t="n" s="6" r="B10">
        <v>-10304</v>
      </c>
      <c t="n" s="6" r="C10">
        <v>-7475</v>
      </c>
    </row>
    <row spans="1:3" r="11">
      <c t="s" s="4" r="A11">
        <v>81</v>
      </c>
      <c t="n" s="6" r="B11">
        <v>190538</v>
      </c>
      <c t="n" s="6" r="C11">
        <v>157555</v>
      </c>
    </row>
    <row spans="1:3" r="12">
      <c t="s" s="4" r="A12">
        <v>82</v>
      </c>
      <c t="n" s="6" r="B12">
        <v>25850</v>
      </c>
      <c t="n" s="6" r="C12">
        <v>23712</v>
      </c>
    </row>
    <row spans="1:3" r="13">
      <c t="s" s="4" r="A13">
        <v>83</v>
      </c>
      <c t="n" s="7" r="B13">
        <v>216388</v>
      </c>
      <c t="n" s="7" r="C13">
        <v>1812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7</v>
      </c>
      <c t="s" s="2" r="B1">
        <v>2</v>
      </c>
      <c t="s" s="2" r="C1">
        <v>28</v>
      </c>
    </row>
    <row spans="1:3" r="2">
      <c t="s" s="4" r="A2">
        <v>258</v>
      </c>
    </row>
    <row spans="1:3" r="3">
      <c t="s" s="4" r="A3">
        <v>259</v>
      </c>
      <c t="n" s="7" r="B3">
        <v>444845</v>
      </c>
      <c t="n" s="7" r="C3">
        <v>451023</v>
      </c>
    </row>
    <row spans="1:3" r="4">
      <c t="s" s="4" r="A4">
        <v>260</v>
      </c>
      <c t="n" s="6" r="B4">
        <v>-7461</v>
      </c>
    </row>
    <row spans="1:3" r="5">
      <c t="s" s="4" r="A5">
        <v>261</v>
      </c>
      <c t="n" s="6" r="B5">
        <v>366331</v>
      </c>
    </row>
    <row spans="1:3" r="6">
      <c t="s" s="4" r="A6">
        <v>262</v>
      </c>
    </row>
    <row spans="1:3" r="7">
      <c t="s" s="4" r="A7">
        <v>260</v>
      </c>
      <c t="n" s="6" r="B7">
        <v>-834</v>
      </c>
    </row>
    <row spans="1:3" r="8">
      <c t="s" s="4" r="A8">
        <v>261</v>
      </c>
      <c t="n" s="6" r="B8">
        <v>70219</v>
      </c>
    </row>
    <row spans="1:3" r="9">
      <c t="s" s="4" r="A9">
        <v>263</v>
      </c>
    </row>
    <row spans="1:3" r="10">
      <c t="s" s="4" r="A10">
        <v>259</v>
      </c>
      <c t="n" s="6" r="B10">
        <v>180000</v>
      </c>
      <c t="n" s="7" r="C10">
        <v>180000</v>
      </c>
    </row>
    <row spans="1:3" r="11">
      <c t="s" s="4" r="A11">
        <v>260</v>
      </c>
      <c t="n" s="6" r="B11">
        <v>-2311</v>
      </c>
    </row>
    <row spans="1:3" r="12">
      <c t="s" s="4" r="A12">
        <v>261</v>
      </c>
      <c t="n" s="6" r="B12">
        <v>177689</v>
      </c>
    </row>
    <row spans="1:3" r="13">
      <c t="s" s="4" r="A13">
        <v>264</v>
      </c>
    </row>
    <row spans="1:3" r="14">
      <c t="s" s="4" r="A14">
        <v>259</v>
      </c>
      <c t="n" s="6" r="B14">
        <v>624845</v>
      </c>
    </row>
    <row spans="1:3" r="15">
      <c t="s" s="4" r="A15">
        <v>260</v>
      </c>
      <c t="n" s="6" r="B15">
        <v>-10606</v>
      </c>
    </row>
    <row spans="1:3" r="16">
      <c t="s" s="4" r="A16">
        <v>261</v>
      </c>
      <c t="n" s="7" r="B16">
        <v>61423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65</v>
      </c>
      <c t="s" s="2" r="B1">
        <v>1</v>
      </c>
    </row>
    <row spans="1:5" r="2">
      <c t="s" s="2" r="B2">
        <v>2</v>
      </c>
      <c t="s" s="2" r="C2">
        <v>77</v>
      </c>
      <c t="s" s="2" r="D2">
        <v>28</v>
      </c>
      <c t="s" s="2" r="E2">
        <v>266</v>
      </c>
    </row>
    <row spans="1:5" r="3">
      <c t="s" s="3" r="A3">
        <v>267</v>
      </c>
    </row>
    <row spans="1:5" r="4">
      <c t="s" s="4" r="A4">
        <v>93</v>
      </c>
      <c t="n" s="7" r="B4">
        <v>-2808</v>
      </c>
      <c t="n" s="7" r="C4">
        <v>-3270</v>
      </c>
    </row>
    <row spans="1:5" r="5">
      <c t="s" s="4" r="A5">
        <v>30</v>
      </c>
      <c t="n" s="6" r="B5">
        <v>410</v>
      </c>
      <c t="n" s="6" r="C5">
        <v>154</v>
      </c>
      <c t="n" s="7" r="D5">
        <v>446</v>
      </c>
      <c t="n" s="7" r="E5">
        <v>307</v>
      </c>
    </row>
    <row spans="1:5" r="6">
      <c t="s" s="4" r="A6">
        <v>137</v>
      </c>
      <c t="n" s="6" r="B6">
        <v>177830</v>
      </c>
      <c t="n" s="6" r="D6">
        <v>162843</v>
      </c>
    </row>
    <row spans="1:5" r="7">
      <c t="s" s="4" r="A7">
        <v>268</v>
      </c>
      <c t="n" s="6" r="B7">
        <v>83400</v>
      </c>
      <c t="n" s="6" r="D7">
        <v>72400</v>
      </c>
    </row>
    <row spans="1:5" r="8">
      <c t="s" s="4" r="A8">
        <v>269</v>
      </c>
      <c t="n" s="6" r="B8">
        <v>-1723</v>
      </c>
      <c t="n" s="7" r="C8">
        <v>-4554</v>
      </c>
    </row>
    <row spans="1:5" r="9">
      <c t="s" s="4" r="A9">
        <v>270</v>
      </c>
      <c t="n" s="6" r="B9">
        <v>33516</v>
      </c>
      <c t="n" s="6" r="D9">
        <v>32577</v>
      </c>
    </row>
    <row spans="1:5" r="10">
      <c t="s" s="4" r="A10">
        <v>271</v>
      </c>
      <c t="n" s="6" r="B10">
        <v>101250</v>
      </c>
    </row>
    <row spans="1:5" r="11">
      <c t="s" s="4" r="A11">
        <v>272</v>
      </c>
      <c t="n" s="7" r="B11">
        <v>16300</v>
      </c>
      <c t="n" s="7" r="D11">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9</v>
      </c>
      <c t="s" s="2" r="B1">
        <v>2</v>
      </c>
      <c t="s" s="2" r="C1">
        <v>28</v>
      </c>
    </row>
    <row spans="1:3" r="2">
      <c t="s" s="3" r="A2">
        <v>70</v>
      </c>
    </row>
    <row spans="1:3" r="3">
      <c t="s" s="4" r="A3">
        <v>71</v>
      </c>
      <c t="n" s="8" r="B3">
        <v>0.0001</v>
      </c>
      <c t="s" s="4" r="C3">
        <v>72</v>
      </c>
    </row>
    <row spans="1:3" r="4">
      <c t="s" s="4" r="A4">
        <v>73</v>
      </c>
      <c t="n" s="6" r="B4">
        <v>200000000</v>
      </c>
      <c t="n" s="6" r="C4">
        <v>200000000</v>
      </c>
    </row>
    <row spans="1:3" r="5">
      <c t="s" s="4" r="A5">
        <v>74</v>
      </c>
      <c t="n" s="6" r="B5">
        <v>47270751</v>
      </c>
      <c t="n" s="6" r="C5">
        <v>46281189</v>
      </c>
    </row>
    <row spans="1:3" r="6">
      <c t="s" s="4" r="A6">
        <v>75</v>
      </c>
      <c t="n" s="6" r="B6">
        <v>47270751</v>
      </c>
      <c t="n" s="6" r="C6">
        <v>462811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3</v>
      </c>
      <c t="s" s="2" r="B1">
        <v>1</v>
      </c>
    </row>
    <row spans="1:3" r="2">
      <c t="s" s="2" r="B2">
        <v>2</v>
      </c>
      <c t="s" s="2" r="C2">
        <v>77</v>
      </c>
    </row>
    <row spans="1:3" r="3">
      <c t="s" s="3" r="A3">
        <v>181</v>
      </c>
    </row>
    <row spans="1:3" r="4">
      <c t="s" s="4" r="A4">
        <v>274</v>
      </c>
      <c t="n" s="7" r="B4">
        <v>-1723</v>
      </c>
      <c t="n" s="7" r="C4">
        <v>-4554</v>
      </c>
    </row>
    <row spans="1:3" r="5">
      <c t="s" s="3" r="A5">
        <v>275</v>
      </c>
    </row>
    <row spans="1:3" r="6">
      <c t="s" s="4" r="A6">
        <v>276</v>
      </c>
      <c t="n" s="6" r="B6">
        <v>46581491</v>
      </c>
      <c t="n" s="6" r="C6">
        <v>42747329</v>
      </c>
    </row>
    <row spans="1:3" r="7">
      <c t="s" s="4" r="A7">
        <v>277</v>
      </c>
      <c t="n" s="9" r="B7">
        <v>-0.04</v>
      </c>
      <c t="n" s="9" r="C7">
        <v>-0.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278</v>
      </c>
      <c t="s" s="2" r="B1">
        <v>1</v>
      </c>
    </row>
    <row spans="1:3" r="2">
      <c t="s" s="2" r="B2">
        <v>2</v>
      </c>
      <c t="s" s="2" r="C2">
        <v>28</v>
      </c>
    </row>
    <row spans="1:3" r="3">
      <c t="s" s="4" r="A3">
        <v>38</v>
      </c>
      <c t="n" s="7" r="B3">
        <v>240702</v>
      </c>
      <c t="n" s="7" r="C3">
        <v>239408</v>
      </c>
    </row>
    <row spans="1:3" r="4">
      <c t="s" s="4" r="A4">
        <v>279</v>
      </c>
    </row>
    <row spans="1:3" r="5">
      <c t="s" s="4" r="A5">
        <v>280</v>
      </c>
      <c t="n" s="6" r="B5">
        <v>5000</v>
      </c>
    </row>
    <row spans="1:3" r="6">
      <c t="s" s="4" r="A6">
        <v>281</v>
      </c>
      <c t="n" s="6" r="B6">
        <v>3600</v>
      </c>
    </row>
    <row spans="1:3" r="7">
      <c t="s" s="4" r="A7">
        <v>282</v>
      </c>
      <c t="n" s="6" r="B7">
        <v>47</v>
      </c>
    </row>
    <row spans="1:3" r="8">
      <c t="s" s="4" r="A8">
        <v>38</v>
      </c>
      <c t="n" s="6" r="B8">
        <v>1300</v>
      </c>
    </row>
    <row spans="1:3" r="9">
      <c t="s" s="4" r="A9">
        <v>39</v>
      </c>
      <c t="n" s="7" r="B9">
        <v>1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3</v>
      </c>
      <c t="s" s="2" r="B1">
        <v>1</v>
      </c>
    </row>
    <row spans="1:3" r="2">
      <c t="s" s="2" r="B2">
        <v>2</v>
      </c>
      <c t="s" s="2" r="C2">
        <v>77</v>
      </c>
    </row>
    <row spans="1:3" r="3">
      <c t="s" s="3" r="A3">
        <v>189</v>
      </c>
    </row>
    <row spans="1:3" r="4">
      <c t="s" s="4" r="A4">
        <v>284</v>
      </c>
      <c t="n" s="7" r="B4">
        <v>33584</v>
      </c>
    </row>
    <row spans="1:3" r="5">
      <c t="s" s="4" r="A5">
        <v>285</v>
      </c>
      <c t="n" s="6" r="B5">
        <v>2279</v>
      </c>
      <c t="n" s="7" r="C5">
        <v>1102</v>
      </c>
    </row>
    <row spans="1:3" r="6">
      <c t="s" s="4" r="A6">
        <v>286</v>
      </c>
      <c t="n" s="6" r="B6">
        <v>-2038</v>
      </c>
      <c t="n" s="7" r="C6">
        <v>-3041</v>
      </c>
    </row>
    <row spans="1:3" r="7">
      <c t="s" s="4" r="A7">
        <v>146</v>
      </c>
      <c t="n" s="6" r="B7">
        <v>294</v>
      </c>
    </row>
    <row spans="1:3" r="8">
      <c t="s" s="4" r="A8">
        <v>287</v>
      </c>
      <c t="n" s="7" r="B8">
        <v>341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8</v>
      </c>
      <c t="s" s="2" r="B1">
        <v>1</v>
      </c>
    </row>
    <row spans="1:4" r="2">
      <c t="s" s="2" r="B2">
        <v>2</v>
      </c>
      <c t="s" s="2" r="C2">
        <v>77</v>
      </c>
      <c t="s" s="2" r="D2">
        <v>28</v>
      </c>
    </row>
    <row spans="1:4" r="3">
      <c t="s" s="3" r="A3">
        <v>289</v>
      </c>
    </row>
    <row spans="1:4" r="4">
      <c t="s" s="4" r="A4">
        <v>290</v>
      </c>
      <c t="n" s="7" r="B4">
        <v>23511</v>
      </c>
    </row>
    <row spans="1:4" r="5">
      <c t="s" s="4" r="A5">
        <v>291</v>
      </c>
      <c t="n" s="6" r="B5">
        <v>90320</v>
      </c>
    </row>
    <row spans="1:4" r="6">
      <c t="s" s="4" r="A6">
        <v>292</v>
      </c>
      <c t="n" s="6" r="B6">
        <v>-9900</v>
      </c>
    </row>
    <row spans="1:4" r="7">
      <c t="s" s="4" r="A7">
        <v>293</v>
      </c>
      <c t="n" s="6" r="B7">
        <v>-42122</v>
      </c>
    </row>
    <row spans="1:4" r="8">
      <c t="s" s="4" r="A8">
        <v>294</v>
      </c>
      <c t="n" s="6" r="B8">
        <v>61809</v>
      </c>
    </row>
    <row spans="1:4" r="9">
      <c t="s" s="4" r="A9">
        <v>295</v>
      </c>
      <c t="n" s="6" r="B9">
        <v>29148</v>
      </c>
    </row>
    <row spans="1:4" r="10">
      <c t="s" s="4" r="A10">
        <v>296</v>
      </c>
      <c t="n" s="6" r="B10">
        <v>4971</v>
      </c>
    </row>
    <row spans="1:4" r="11">
      <c t="s" s="4" r="A11">
        <v>297</v>
      </c>
      <c t="n" s="6" r="B11">
        <v>34119</v>
      </c>
      <c t="n" s="7" r="D11">
        <v>33584</v>
      </c>
    </row>
    <row spans="1:4" r="12">
      <c t="s" s="4" r="A12">
        <v>298</v>
      </c>
      <c t="n" s="6" r="B12">
        <v>32661</v>
      </c>
    </row>
    <row spans="1:4" r="13">
      <c t="s" s="4" r="A13">
        <v>299</v>
      </c>
      <c t="n" s="6" r="B13">
        <v>39220</v>
      </c>
      <c t="n" s="7" r="C13">
        <v>26442</v>
      </c>
    </row>
    <row spans="1:4" r="14">
      <c t="s" s="4" r="A14">
        <v>300</v>
      </c>
      <c t="n" s="7" r="B14">
        <v>5614</v>
      </c>
      <c t="n" s="7" r="C14">
        <v>30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301</v>
      </c>
      <c t="s" s="2" r="B1">
        <v>1</v>
      </c>
    </row>
    <row spans="1:3" r="2">
      <c t="s" s="2" r="B2">
        <v>2</v>
      </c>
      <c t="s" s="2" r="C2">
        <v>77</v>
      </c>
    </row>
    <row spans="1:3" r="3">
      <c t="s" s="3" r="A3">
        <v>189</v>
      </c>
    </row>
    <row spans="1:3" r="4">
      <c t="s" s="4" r="A4">
        <v>302</v>
      </c>
      <c t="n" s="7" r="B4">
        <v>2900</v>
      </c>
      <c t="n" s="7" r="C4">
        <v>2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303</v>
      </c>
      <c t="s" s="2" r="B1">
        <v>1</v>
      </c>
    </row>
    <row spans="1:2" r="2">
      <c t="s" s="2" r="B2">
        <v>304</v>
      </c>
    </row>
    <row spans="1:2" r="3">
      <c t="s" s="3" r="A3">
        <v>305</v>
      </c>
    </row>
    <row spans="1:2" r="4">
      <c t="s" s="4" r="A4">
        <v>306</v>
      </c>
      <c t="n" s="6" r="B4">
        <v>931667</v>
      </c>
    </row>
    <row spans="1:2" r="5">
      <c t="s" s="4" r="A5">
        <v>307</v>
      </c>
      <c t="n" s="6" r="B5">
        <v>170626</v>
      </c>
    </row>
    <row spans="1:2" r="6">
      <c t="s" s="4" r="A6">
        <v>308</v>
      </c>
      <c t="n" s="6" r="B6">
        <v>-526667</v>
      </c>
    </row>
    <row spans="1:2" r="7">
      <c t="s" s="4" r="A7">
        <v>309</v>
      </c>
      <c t="n" s="6" r="B7">
        <v>-100000</v>
      </c>
    </row>
    <row spans="1:2" r="8">
      <c t="s" s="4" r="A8">
        <v>310</v>
      </c>
      <c t="n" s="6" r="B8">
        <v>475626</v>
      </c>
    </row>
    <row spans="1:2" r="9">
      <c t="s" s="4" r="A9">
        <v>311</v>
      </c>
      <c t="n" s="6" r="B9">
        <v>291667</v>
      </c>
    </row>
    <row spans="1:2" r="10">
      <c t="s" s="3" r="A10">
        <v>312</v>
      </c>
    </row>
    <row spans="1:2" r="11">
      <c t="s" s="4" r="A11">
        <v>313</v>
      </c>
      <c t="n" s="9" r="B11">
        <v>4.69</v>
      </c>
    </row>
    <row spans="1:2" r="12">
      <c t="s" s="4" r="A12">
        <v>314</v>
      </c>
      <c t="n" s="10" r="B12">
        <v>6.01</v>
      </c>
    </row>
    <row spans="1:2" r="13">
      <c t="s" s="4" r="A13">
        <v>315</v>
      </c>
      <c t="n" s="10" r="B13">
        <v>2.95</v>
      </c>
    </row>
    <row spans="1:2" r="14">
      <c t="s" s="4" r="A14">
        <v>316</v>
      </c>
      <c t="n" s="10" r="B14">
        <v>9.029999999999999</v>
      </c>
    </row>
    <row spans="1:2" r="15">
      <c t="s" s="4" r="A15">
        <v>317</v>
      </c>
      <c t="n" s="10" r="B15">
        <v>6.18</v>
      </c>
    </row>
    <row spans="1:2" r="16">
      <c t="s" s="4" r="A16">
        <v>318</v>
      </c>
      <c t="n" s="9" r="B16">
        <v>6.47</v>
      </c>
    </row>
    <row spans="1:2" r="17">
      <c t="s" s="3" r="A17">
        <v>319</v>
      </c>
    </row>
    <row spans="1:2" r="18">
      <c t="s" s="4" r="A18">
        <v>320</v>
      </c>
      <c t="s" s="4" r="B18">
        <v>321</v>
      </c>
    </row>
    <row spans="1:2" r="19">
      <c t="s" s="4" r="A19">
        <v>322</v>
      </c>
      <c t="s" s="4" r="B19">
        <v>323</v>
      </c>
    </row>
    <row spans="1:2" r="20">
      <c t="s" s="3" r="A20">
        <v>324</v>
      </c>
    </row>
    <row spans="1:2" r="21">
      <c t="s" s="4" r="A21">
        <v>325</v>
      </c>
      <c t="n" s="7" r="B21">
        <v>220100</v>
      </c>
    </row>
    <row spans="1:2" r="22">
      <c t="s" s="4" r="A22">
        <v>326</v>
      </c>
      <c t="n" s="7" r="B22">
        <v>1829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30"/>
  </cols>
  <sheetData>
    <row spans="1:2" r="1">
      <c t="s" s="1" r="A1">
        <v>327</v>
      </c>
      <c t="s" s="2" r="B1">
        <v>1</v>
      </c>
    </row>
    <row spans="1:2" r="2">
      <c t="s" s="2" r="B2">
        <v>328</v>
      </c>
    </row>
    <row spans="1:2" r="3">
      <c t="s" s="4" r="A3">
        <v>329</v>
      </c>
      <c t="n" s="6" r="B3">
        <v>771342</v>
      </c>
    </row>
    <row spans="1:2" r="4">
      <c t="s" s="4" r="A4">
        <v>330</v>
      </c>
      <c t="n" s="6" r="B4">
        <v>725114</v>
      </c>
    </row>
    <row spans="1:2" r="5">
      <c t="s" s="4" r="A5">
        <v>331</v>
      </c>
      <c t="n" s="6" r="B5">
        <v>-885492</v>
      </c>
    </row>
    <row spans="1:2" r="6">
      <c t="s" s="4" r="A6">
        <v>332</v>
      </c>
      <c t="n" s="6" r="B6">
        <v>610962</v>
      </c>
    </row>
    <row spans="1:2" r="7">
      <c t="s" s="4" r="A7">
        <v>333</v>
      </c>
      <c t="s" s="4" r="B7">
        <v>334</v>
      </c>
    </row>
    <row spans="1:2" r="8">
      <c t="s" s="4" r="A8">
        <v>335</v>
      </c>
      <c t="n" s="9" r="B8">
        <v>5.17</v>
      </c>
    </row>
    <row spans="1:2" r="9">
      <c t="s" s="4" r="A9">
        <v>336</v>
      </c>
      <c t="n" s="10" r="B9">
        <v>5.9</v>
      </c>
    </row>
    <row spans="1:2" r="10">
      <c t="s" s="4" r="A10">
        <v>337</v>
      </c>
      <c t="n" s="10" r="B10">
        <v>5.18</v>
      </c>
    </row>
    <row spans="1:2" r="11">
      <c t="s" s="4" r="A11">
        <v>338</v>
      </c>
      <c t="n" s="9" r="B11">
        <v>6.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0"/>
  </cols>
  <sheetData>
    <row spans="1:2" r="1">
      <c t="s" s="1" r="A1">
        <v>339</v>
      </c>
      <c t="s" s="2" r="B1">
        <v>1</v>
      </c>
    </row>
    <row spans="1:2" r="2">
      <c t="s" s="2" r="B2">
        <v>340</v>
      </c>
    </row>
    <row spans="1:2" r="3">
      <c t="s" s="4" r="A3">
        <v>341</v>
      </c>
      <c t="n" s="6" r="B3">
        <v>12000000</v>
      </c>
    </row>
    <row spans="1:2" r="4">
      <c t="s" s="4" r="A4">
        <v>342</v>
      </c>
      <c t="n" s="6" r="B4">
        <v>11955698</v>
      </c>
    </row>
    <row spans="1:2" r="5">
      <c t="s" s="4" r="A5">
        <v>343</v>
      </c>
      <c t="n" s="6" r="B5">
        <v>2925009</v>
      </c>
    </row>
    <row spans="1:2" r="6">
      <c t="s" s="4" r="A6">
        <v>344</v>
      </c>
      <c t="n" s="6" r="B6">
        <v>59053</v>
      </c>
    </row>
    <row spans="1:2" r="7">
      <c t="s" s="4" r="A7">
        <v>345</v>
      </c>
      <c t="n" s="6" r="B7">
        <v>3028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46</v>
      </c>
      <c t="s" s="2" r="B1">
        <v>2</v>
      </c>
      <c t="s" s="2" r="C1">
        <v>28</v>
      </c>
    </row>
    <row spans="1:3" r="2">
      <c t="s" s="4" r="A2">
        <v>258</v>
      </c>
    </row>
    <row spans="1:3" r="3">
      <c t="s" s="3" r="A3">
        <v>198</v>
      </c>
    </row>
    <row spans="1:3" r="4">
      <c t="s" s="4" r="A4">
        <v>259</v>
      </c>
      <c t="n" s="7" r="B4">
        <v>444845</v>
      </c>
      <c t="n" s="7" r="C4">
        <v>451023</v>
      </c>
    </row>
    <row spans="1:3" r="5">
      <c t="s" s="4" r="A5">
        <v>263</v>
      </c>
    </row>
    <row spans="1:3" r="6">
      <c t="s" s="3" r="A6">
        <v>198</v>
      </c>
    </row>
    <row spans="1:3" r="7">
      <c t="s" s="4" r="A7">
        <v>259</v>
      </c>
      <c t="n" s="6" r="B7">
        <v>180000</v>
      </c>
      <c t="n" s="6" r="C7">
        <v>180000</v>
      </c>
    </row>
    <row spans="1:3" r="8">
      <c t="s" s="4" r="A8">
        <v>347</v>
      </c>
    </row>
    <row spans="1:3" r="9">
      <c t="s" s="3" r="A9">
        <v>198</v>
      </c>
    </row>
    <row spans="1:3" r="10">
      <c t="s" s="4" r="A10">
        <v>348</v>
      </c>
      <c t="n" s="6" r="B10">
        <v>0</v>
      </c>
      <c t="n" s="6" r="C10">
        <v>0</v>
      </c>
    </row>
    <row spans="1:3" r="11">
      <c t="s" s="4" r="A11">
        <v>349</v>
      </c>
    </row>
    <row spans="1:3" r="12">
      <c t="s" s="3" r="A12">
        <v>198</v>
      </c>
    </row>
    <row spans="1:3" r="13">
      <c t="s" s="4" r="A13">
        <v>348</v>
      </c>
      <c t="n" s="6" r="B13">
        <v>0</v>
      </c>
      <c t="n" s="6" r="C13">
        <v>0</v>
      </c>
    </row>
    <row spans="1:3" r="14">
      <c t="s" s="4" r="A14">
        <v>350</v>
      </c>
    </row>
    <row spans="1:3" r="15">
      <c t="s" s="3" r="A15">
        <v>198</v>
      </c>
    </row>
    <row spans="1:3" r="16">
      <c t="s" s="4" r="A16">
        <v>348</v>
      </c>
      <c t="n" s="6" r="B16">
        <v>433724</v>
      </c>
      <c t="n" s="6" r="C16">
        <v>444258</v>
      </c>
    </row>
    <row spans="1:3" r="17">
      <c t="s" s="4" r="A17">
        <v>351</v>
      </c>
    </row>
    <row spans="1:3" r="18">
      <c t="s" s="3" r="A18">
        <v>198</v>
      </c>
    </row>
    <row spans="1:3" r="19">
      <c t="s" s="4" r="A19">
        <v>348</v>
      </c>
      <c t="n" s="6" r="B19">
        <v>162900</v>
      </c>
      <c t="n" s="6" r="C19">
        <v>173700</v>
      </c>
    </row>
    <row spans="1:3" r="20">
      <c t="s" s="4" r="A20">
        <v>352</v>
      </c>
    </row>
    <row spans="1:3" r="21">
      <c t="s" s="3" r="A21">
        <v>198</v>
      </c>
    </row>
    <row spans="1:3" r="22">
      <c t="s" s="4" r="A22">
        <v>348</v>
      </c>
      <c t="n" s="6" r="B22">
        <v>0</v>
      </c>
      <c t="n" s="6" r="C22">
        <v>0</v>
      </c>
    </row>
    <row spans="1:3" r="23">
      <c t="s" s="4" r="A23">
        <v>353</v>
      </c>
    </row>
    <row spans="1:3" r="24">
      <c t="s" s="3" r="A24">
        <v>198</v>
      </c>
    </row>
    <row spans="1:3" r="25">
      <c t="s" s="4" r="A25">
        <v>348</v>
      </c>
      <c t="n" s="6" r="B25">
        <v>0</v>
      </c>
      <c t="n" s="6" r="C25">
        <v>0</v>
      </c>
    </row>
    <row spans="1:3" r="26">
      <c t="s" s="4" r="A26">
        <v>354</v>
      </c>
    </row>
    <row spans="1:3" r="27">
      <c t="s" s="3" r="A27">
        <v>198</v>
      </c>
    </row>
    <row spans="1:3" r="28">
      <c t="s" s="4" r="A28">
        <v>348</v>
      </c>
      <c t="n" s="6" r="B28">
        <v>433724</v>
      </c>
      <c t="n" s="6" r="C28">
        <v>444258</v>
      </c>
    </row>
    <row spans="1:3" r="29">
      <c t="s" s="4" r="A29">
        <v>355</v>
      </c>
    </row>
    <row spans="1:3" r="30">
      <c t="s" s="3" r="A30">
        <v>198</v>
      </c>
    </row>
    <row spans="1:3" r="31">
      <c t="s" s="4" r="A31">
        <v>348</v>
      </c>
      <c t="n" s="7" r="B31">
        <v>162900</v>
      </c>
      <c t="n" s="7" r="C31">
        <v>1737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56</v>
      </c>
      <c t="s" s="2" r="B1">
        <v>2</v>
      </c>
      <c t="s" s="2" r="C1">
        <v>28</v>
      </c>
    </row>
    <row spans="1:3" r="2">
      <c t="s" s="3" r="A2">
        <v>197</v>
      </c>
    </row>
    <row spans="1:3" r="3">
      <c t="s" s="4" r="A3">
        <v>55</v>
      </c>
      <c t="n" s="7" r="B3">
        <v>16300</v>
      </c>
      <c t="n" s="7" r="C3">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v>
      </c>
      <c t="s" s="2" r="B1">
        <v>1</v>
      </c>
    </row>
    <row spans="1:3" r="2">
      <c t="s" s="2" r="B2">
        <v>2</v>
      </c>
      <c t="s" s="2" r="C2">
        <v>77</v>
      </c>
    </row>
    <row spans="1:3" r="3">
      <c t="s" s="3" r="A3">
        <v>78</v>
      </c>
    </row>
    <row spans="1:3" r="4">
      <c t="s" s="4" r="A4">
        <v>79</v>
      </c>
      <c t="n" s="7" r="B4">
        <v>200842</v>
      </c>
      <c t="n" s="7" r="C4">
        <v>165030</v>
      </c>
    </row>
    <row spans="1:3" r="5">
      <c t="s" s="4" r="A5">
        <v>80</v>
      </c>
      <c t="n" s="6" r="B5">
        <v>-10304</v>
      </c>
      <c t="n" s="6" r="C5">
        <v>-7475</v>
      </c>
    </row>
    <row spans="1:3" r="6">
      <c t="s" s="4" r="A6">
        <v>81</v>
      </c>
      <c t="n" s="6" r="B6">
        <v>190538</v>
      </c>
      <c t="n" s="6" r="C6">
        <v>157555</v>
      </c>
    </row>
    <row spans="1:3" r="7">
      <c t="s" s="4" r="A7">
        <v>82</v>
      </c>
      <c t="n" s="6" r="B7">
        <v>25850</v>
      </c>
      <c t="n" s="6" r="C7">
        <v>23712</v>
      </c>
    </row>
    <row spans="1:3" r="8">
      <c t="s" s="4" r="A8">
        <v>83</v>
      </c>
      <c t="n" s="6" r="B8">
        <v>216388</v>
      </c>
      <c t="n" s="6" r="C8">
        <v>181267</v>
      </c>
    </row>
    <row spans="1:3" r="9">
      <c t="s" s="3" r="A9">
        <v>84</v>
      </c>
    </row>
    <row spans="1:3" r="10">
      <c t="s" s="4" r="A10">
        <v>85</v>
      </c>
      <c t="n" s="6" r="B10">
        <v>196826</v>
      </c>
      <c t="n" s="6" r="C10">
        <v>168921</v>
      </c>
    </row>
    <row spans="1:3" r="11">
      <c t="s" s="4" r="A11">
        <v>86</v>
      </c>
      <c t="n" s="6" r="B11">
        <v>16412</v>
      </c>
      <c t="n" s="6" r="C11">
        <v>14294</v>
      </c>
    </row>
    <row spans="1:3" r="12">
      <c t="s" s="4" r="A12">
        <v>87</v>
      </c>
      <c t="n" s="6" r="B12">
        <v>0</v>
      </c>
      <c t="n" s="6" r="C12">
        <v>-38</v>
      </c>
    </row>
    <row spans="1:3" r="13">
      <c t="s" s="4" r="A13">
        <v>88</v>
      </c>
      <c t="n" s="6" r="B13">
        <v>167</v>
      </c>
      <c t="n" s="6" r="C13">
        <v>36</v>
      </c>
    </row>
    <row spans="1:3" r="14">
      <c t="s" s="4" r="A14">
        <v>89</v>
      </c>
      <c t="n" s="6" r="B14">
        <v>213405</v>
      </c>
      <c t="n" s="6" r="C14">
        <v>183213</v>
      </c>
    </row>
    <row spans="1:3" r="15">
      <c t="s" s="4" r="A15">
        <v>90</v>
      </c>
      <c t="n" s="6" r="B15">
        <v>2983</v>
      </c>
      <c t="n" s="6" r="C15">
        <v>-1946</v>
      </c>
    </row>
    <row spans="1:3" r="16">
      <c t="s" s="3" r="A16">
        <v>91</v>
      </c>
    </row>
    <row spans="1:3" r="17">
      <c t="s" s="4" r="A17">
        <v>92</v>
      </c>
      <c t="n" s="6" r="B17">
        <v>10681</v>
      </c>
      <c t="n" s="6" r="C17">
        <v>9996</v>
      </c>
    </row>
    <row spans="1:3" r="18">
      <c t="s" s="4" r="A18">
        <v>93</v>
      </c>
      <c t="n" s="6" r="B18">
        <v>-2808</v>
      </c>
      <c t="n" s="6" r="C18">
        <v>-3270</v>
      </c>
    </row>
    <row spans="1:3" r="19">
      <c t="s" s="4" r="A19">
        <v>94</v>
      </c>
      <c t="n" s="6" r="B19">
        <v>-2279</v>
      </c>
      <c t="n" s="6" r="C19">
        <v>-1102</v>
      </c>
    </row>
    <row spans="1:3" r="20">
      <c t="s" s="4" r="A20">
        <v>95</v>
      </c>
      <c t="n" s="6" r="B20">
        <v>2</v>
      </c>
      <c t="n" s="6" r="C20">
        <v>-3</v>
      </c>
    </row>
    <row spans="1:3" r="21">
      <c t="s" s="4" r="A21">
        <v>96</v>
      </c>
      <c t="n" s="6" r="B21">
        <v>5596</v>
      </c>
      <c t="n" s="6" r="C21">
        <v>5621</v>
      </c>
    </row>
    <row spans="1:3" r="22">
      <c t="s" s="4" r="A22">
        <v>97</v>
      </c>
      <c t="n" s="6" r="B22">
        <v>-2613</v>
      </c>
      <c t="n" s="6" r="C22">
        <v>-7567</v>
      </c>
    </row>
    <row spans="1:3" r="23">
      <c t="s" s="4" r="A23">
        <v>98</v>
      </c>
      <c t="n" s="6" r="B23">
        <v>1180</v>
      </c>
      <c t="n" s="6" r="C23">
        <v>3091</v>
      </c>
    </row>
    <row spans="1:3" r="24">
      <c t="s" s="4" r="A24">
        <v>99</v>
      </c>
      <c t="n" s="6" r="B24">
        <v>-1433</v>
      </c>
      <c t="n" s="6" r="C24">
        <v>-4476</v>
      </c>
    </row>
    <row spans="1:3" r="25">
      <c t="s" s="4" r="A25">
        <v>100</v>
      </c>
      <c t="n" s="6" r="B25">
        <v>290</v>
      </c>
      <c t="n" s="6" r="C25">
        <v>78</v>
      </c>
    </row>
    <row spans="1:3" r="26">
      <c t="s" s="4" r="A26">
        <v>101</v>
      </c>
      <c t="n" s="7" r="B26">
        <v>-1723</v>
      </c>
      <c t="n" s="7" r="C26">
        <v>-4554</v>
      </c>
    </row>
    <row spans="1:3" r="27">
      <c t="s" s="4" r="A27">
        <v>102</v>
      </c>
      <c t="n" s="9" r="B27">
        <v>-0.04</v>
      </c>
      <c t="n" s="9" r="C27">
        <v>-0.11</v>
      </c>
    </row>
    <row spans="1:3" r="28">
      <c t="s" s="4" r="A28">
        <v>103</v>
      </c>
      <c t="n" s="6" r="B28">
        <v>46581491</v>
      </c>
      <c t="n" s="6" r="C28">
        <v>427473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77</v>
      </c>
    </row>
    <row spans="1:3" r="3">
      <c t="s" s="3" r="A3">
        <v>105</v>
      </c>
    </row>
    <row spans="1:3" r="4">
      <c t="s" s="4" r="A4">
        <v>99</v>
      </c>
      <c t="n" s="7" r="B4">
        <v>-1433</v>
      </c>
      <c t="n" s="7" r="C4">
        <v>-4476</v>
      </c>
    </row>
    <row spans="1:3" r="5">
      <c t="s" s="4" r="A5">
        <v>106</v>
      </c>
      <c t="n" s="6" r="B5">
        <v>4</v>
      </c>
      <c t="n" s="6" r="C5">
        <v>-37</v>
      </c>
    </row>
    <row spans="1:3" r="6">
      <c t="s" s="4" r="A6">
        <v>107</v>
      </c>
      <c t="n" s="6" r="B6">
        <v>-1429</v>
      </c>
      <c t="n" s="6" r="C6">
        <v>-4513</v>
      </c>
    </row>
    <row spans="1:3" r="7">
      <c t="s" s="4" r="A7">
        <v>108</v>
      </c>
      <c t="n" s="6" r="B7">
        <v>290</v>
      </c>
      <c t="n" s="6" r="C7">
        <v>78</v>
      </c>
    </row>
    <row spans="1:3" r="8">
      <c t="s" s="4" r="A8">
        <v>109</v>
      </c>
      <c t="n" s="7" r="B8">
        <v>-1719</v>
      </c>
      <c t="n" s="7" r="C8">
        <v>-45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46"/>
    <col customWidth="1" max="6" min="6" width="24"/>
    <col customWidth="1" max="7" min="7" width="24"/>
    <col customWidth="1" max="8" min="8" width="10"/>
  </cols>
  <sheetData>
    <row spans="1:8" r="1">
      <c t="s" s="1" r="A1">
        <v>110</v>
      </c>
      <c t="s" s="2" r="B1">
        <v>111</v>
      </c>
      <c t="s" s="2" r="C1">
        <v>112</v>
      </c>
      <c t="s" s="2" r="D1">
        <v>113</v>
      </c>
      <c t="s" s="2" r="E1">
        <v>114</v>
      </c>
      <c t="s" s="2" r="F1">
        <v>115</v>
      </c>
      <c t="s" s="2" r="G1">
        <v>116</v>
      </c>
      <c t="s" s="2" r="H1">
        <v>117</v>
      </c>
    </row>
    <row spans="1:8" r="2">
      <c t="s" s="4" r="A2">
        <v>118</v>
      </c>
      <c t="n" s="6" r="B2">
        <v>46281189</v>
      </c>
    </row>
    <row spans="1:8" r="3">
      <c t="s" s="4" r="A3">
        <v>119</v>
      </c>
      <c t="n" s="7" r="B3">
        <v>4</v>
      </c>
      <c t="n" s="7" r="C3">
        <v>197297</v>
      </c>
      <c t="n" s="7" r="D3">
        <v>-164571</v>
      </c>
      <c t="n" s="7" r="E3">
        <v>-153</v>
      </c>
      <c t="n" s="7" r="F3">
        <v>32577</v>
      </c>
      <c t="n" s="7" r="G3">
        <v>3884</v>
      </c>
      <c t="n" s="7" r="H3">
        <v>36461</v>
      </c>
    </row>
    <row spans="1:8" r="4">
      <c t="s" s="4" r="A4">
        <v>120</v>
      </c>
      <c t="n" s="6" r="B4">
        <v>264448</v>
      </c>
    </row>
    <row spans="1:8" r="5">
      <c t="s" s="4" r="A5">
        <v>121</v>
      </c>
      <c t="n" s="6" r="C5">
        <v>2658</v>
      </c>
      <c t="n" s="6" r="F5">
        <v>2658</v>
      </c>
      <c t="n" s="6" r="H5">
        <v>2658</v>
      </c>
    </row>
    <row spans="1:8" r="6">
      <c t="s" s="4" r="A6">
        <v>122</v>
      </c>
      <c t="n" s="6" r="B6">
        <v>725114</v>
      </c>
    </row>
    <row spans="1:8" r="7">
      <c t="s" s="4" r="A7">
        <v>123</v>
      </c>
      <c t="n" s="6" r="G7">
        <v>-158</v>
      </c>
      <c t="n" s="6" r="H7">
        <v>-158</v>
      </c>
    </row>
    <row spans="1:8" r="8">
      <c t="s" s="4" r="A8">
        <v>124</v>
      </c>
      <c t="n" s="6" r="E8">
        <v>4</v>
      </c>
      <c t="n" s="6" r="F8">
        <v>4</v>
      </c>
      <c t="n" s="6" r="H8">
        <v>4</v>
      </c>
    </row>
    <row spans="1:8" r="9">
      <c t="s" s="4" r="A9">
        <v>125</v>
      </c>
      <c t="n" s="6" r="D9">
        <v>-1723</v>
      </c>
      <c t="n" s="6" r="F9">
        <v>-1723</v>
      </c>
      <c t="n" s="6" r="G9">
        <v>290</v>
      </c>
      <c t="n" s="6" r="H9">
        <v>-1433</v>
      </c>
    </row>
    <row spans="1:8" r="10">
      <c t="s" s="4" r="A10">
        <v>126</v>
      </c>
      <c t="n" s="6" r="B10">
        <v>47270751</v>
      </c>
    </row>
    <row spans="1:8" r="11">
      <c t="s" s="4" r="A11">
        <v>127</v>
      </c>
      <c t="n" s="7" r="B11">
        <v>4</v>
      </c>
      <c t="n" s="7" r="C11">
        <v>199955</v>
      </c>
      <c t="n" s="7" r="D11">
        <v>-166294</v>
      </c>
      <c t="n" s="7" r="E11">
        <v>-149</v>
      </c>
      <c t="n" s="7" r="F11">
        <v>33516</v>
      </c>
      <c t="n" s="7" r="G11">
        <v>4016</v>
      </c>
      <c t="n" s="7" r="H11">
        <v>375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8</v>
      </c>
      <c t="s" s="2" r="B1">
        <v>1</v>
      </c>
    </row>
    <row spans="1:3" r="2">
      <c t="s" s="2" r="B2">
        <v>2</v>
      </c>
      <c t="s" s="2" r="C2">
        <v>77</v>
      </c>
    </row>
    <row spans="1:3" r="3">
      <c t="s" s="3" r="A3">
        <v>129</v>
      </c>
    </row>
    <row spans="1:3" r="4">
      <c t="s" s="4" r="A4">
        <v>130</v>
      </c>
      <c t="n" s="7" r="B4">
        <v>-1433</v>
      </c>
      <c t="n" s="7" r="C4">
        <v>-4476</v>
      </c>
    </row>
    <row spans="1:3" r="5">
      <c t="s" s="3" r="A5">
        <v>131</v>
      </c>
    </row>
    <row spans="1:3" r="6">
      <c t="s" s="4" r="A6">
        <v>86</v>
      </c>
      <c t="n" s="6" r="B6">
        <v>16412</v>
      </c>
      <c t="n" s="6" r="C6">
        <v>14294</v>
      </c>
    </row>
    <row spans="1:3" r="7">
      <c t="s" s="4" r="A7">
        <v>80</v>
      </c>
      <c t="n" s="6" r="B7">
        <v>10304</v>
      </c>
      <c t="n" s="6" r="C7">
        <v>7475</v>
      </c>
    </row>
    <row spans="1:3" r="8">
      <c t="s" s="4" r="A8">
        <v>94</v>
      </c>
      <c t="n" s="6" r="B8">
        <v>-2279</v>
      </c>
      <c t="n" s="6" r="C8">
        <v>-1102</v>
      </c>
    </row>
    <row spans="1:3" r="9">
      <c t="s" s="4" r="A9">
        <v>132</v>
      </c>
      <c t="n" s="6" r="B9">
        <v>2038</v>
      </c>
      <c t="n" s="6" r="C9">
        <v>3041</v>
      </c>
    </row>
    <row spans="1:3" r="10">
      <c t="s" s="4" r="A10">
        <v>133</v>
      </c>
      <c t="n" s="6" r="B10">
        <v>443</v>
      </c>
      <c t="n" s="6" r="C10">
        <v>925</v>
      </c>
    </row>
    <row spans="1:3" r="11">
      <c t="s" s="4" r="A11">
        <v>134</v>
      </c>
      <c t="n" s="6" r="B11">
        <v>1368</v>
      </c>
      <c t="n" s="6" r="C11">
        <v>1288</v>
      </c>
    </row>
    <row spans="1:3" r="12">
      <c t="s" s="4" r="A12">
        <v>135</v>
      </c>
      <c t="n" s="6" r="B12">
        <v>0</v>
      </c>
      <c t="n" s="6" r="C12">
        <v>-38</v>
      </c>
    </row>
    <row spans="1:3" r="13">
      <c t="s" s="4" r="A13">
        <v>121</v>
      </c>
      <c t="n" s="6" r="B13">
        <v>2733</v>
      </c>
      <c t="n" s="6" r="C13">
        <v>3554</v>
      </c>
    </row>
    <row spans="1:3" r="14">
      <c t="s" s="3" r="A14">
        <v>136</v>
      </c>
    </row>
    <row spans="1:3" r="15">
      <c t="s" s="4" r="A15">
        <v>137</v>
      </c>
      <c t="n" s="6" r="B15">
        <v>-25291</v>
      </c>
      <c t="n" s="6" r="C15">
        <v>-12498</v>
      </c>
    </row>
    <row spans="1:3" r="16">
      <c t="s" s="4" r="A16">
        <v>138</v>
      </c>
      <c t="n" s="6" r="B16">
        <v>5288</v>
      </c>
      <c t="n" s="6" r="C16">
        <v>2787</v>
      </c>
    </row>
    <row spans="1:3" r="17">
      <c t="s" s="4" r="A17">
        <v>139</v>
      </c>
      <c t="n" s="6" r="B17">
        <v>856</v>
      </c>
      <c t="n" s="6" r="C17">
        <v>-289</v>
      </c>
    </row>
    <row spans="1:3" r="18">
      <c t="s" s="4" r="A18">
        <v>140</v>
      </c>
      <c t="n" s="6" r="B18">
        <v>-1286</v>
      </c>
      <c t="n" s="6" r="C18">
        <v>-3578</v>
      </c>
    </row>
    <row spans="1:3" r="19">
      <c t="s" s="4" r="A19">
        <v>48</v>
      </c>
      <c t="n" s="6" r="B19">
        <v>-70</v>
      </c>
      <c t="n" s="6" r="C19">
        <v>-202</v>
      </c>
    </row>
    <row spans="1:3" r="20">
      <c t="s" s="4" r="A20">
        <v>46</v>
      </c>
      <c t="n" s="6" r="B20">
        <v>11880</v>
      </c>
      <c t="n" s="6" r="C20">
        <v>6288</v>
      </c>
    </row>
    <row spans="1:3" r="21">
      <c t="s" s="4" r="A21">
        <v>141</v>
      </c>
      <c t="n" s="6" r="B21">
        <v>20963</v>
      </c>
      <c t="n" s="6" r="C21">
        <v>17469</v>
      </c>
    </row>
    <row spans="1:3" r="22">
      <c t="s" s="3" r="A22">
        <v>142</v>
      </c>
    </row>
    <row spans="1:3" r="23">
      <c t="s" s="4" r="A23">
        <v>143</v>
      </c>
      <c t="n" s="6" r="B23">
        <v>-5007</v>
      </c>
      <c t="n" s="6" r="C23">
        <v>0</v>
      </c>
    </row>
    <row spans="1:3" r="24">
      <c t="s" s="4" r="A24">
        <v>144</v>
      </c>
      <c t="n" s="6" r="B24">
        <v>-22500</v>
      </c>
      <c t="n" s="6" r="C24">
        <v>-19826</v>
      </c>
    </row>
    <row spans="1:3" r="25">
      <c t="s" s="4" r="A25">
        <v>145</v>
      </c>
      <c t="n" s="6" r="B25">
        <v>0</v>
      </c>
      <c t="n" s="6" r="C25">
        <v>205</v>
      </c>
    </row>
    <row spans="1:3" r="26">
      <c t="s" s="4" r="A26">
        <v>146</v>
      </c>
      <c t="n" s="6" r="B26">
        <v>-294</v>
      </c>
      <c t="n" s="6" r="C26">
        <v>0</v>
      </c>
    </row>
    <row spans="1:3" r="27">
      <c t="s" s="4" r="A27">
        <v>147</v>
      </c>
      <c t="n" s="6" r="B27">
        <v>-27801</v>
      </c>
      <c t="n" s="6" r="C27">
        <v>-19621</v>
      </c>
    </row>
    <row spans="1:3" r="28">
      <c t="s" s="3" r="A28">
        <v>148</v>
      </c>
    </row>
    <row spans="1:3" r="29">
      <c t="s" s="4" r="A29">
        <v>149</v>
      </c>
      <c t="n" s="6" r="B29">
        <v>-3166</v>
      </c>
      <c t="n" s="6" r="C29">
        <v>-2030</v>
      </c>
    </row>
    <row spans="1:3" r="30">
      <c t="s" s="4" r="A30">
        <v>150</v>
      </c>
      <c t="n" s="6" r="B30">
        <v>-6178</v>
      </c>
      <c t="n" s="6" r="C30">
        <v>-5190</v>
      </c>
    </row>
    <row spans="1:3" r="31">
      <c t="s" s="4" r="A31">
        <v>151</v>
      </c>
      <c t="n" s="6" r="B31">
        <v>16300</v>
      </c>
      <c t="n" s="6" r="C31">
        <v>9400</v>
      </c>
    </row>
    <row spans="1:3" r="32">
      <c t="s" s="4" r="A32">
        <v>152</v>
      </c>
      <c t="n" s="6" r="B32">
        <v>-158</v>
      </c>
      <c t="n" s="6" r="C32">
        <v>-468</v>
      </c>
    </row>
    <row spans="1:3" r="33">
      <c t="s" s="4" r="A33">
        <v>153</v>
      </c>
      <c t="n" s="6" r="B33">
        <v>0</v>
      </c>
      <c t="n" s="6" r="C33">
        <v>324</v>
      </c>
    </row>
    <row spans="1:3" r="34">
      <c t="s" s="4" r="A34">
        <v>154</v>
      </c>
      <c t="n" s="6" r="B34">
        <v>6798</v>
      </c>
      <c t="n" s="6" r="C34">
        <v>2036</v>
      </c>
    </row>
    <row spans="1:3" r="35">
      <c t="s" s="4" r="A35">
        <v>155</v>
      </c>
      <c t="n" s="6" r="B35">
        <v>4</v>
      </c>
      <c t="n" s="6" r="C35">
        <v>-37</v>
      </c>
    </row>
    <row spans="1:3" r="36">
      <c t="s" s="4" r="A36">
        <v>156</v>
      </c>
      <c t="n" s="6" r="B36">
        <v>-36</v>
      </c>
      <c t="n" s="6" r="C36">
        <v>-153</v>
      </c>
    </row>
    <row spans="1:3" r="37">
      <c t="s" s="4" r="A37">
        <v>157</v>
      </c>
      <c t="n" s="6" r="B37">
        <v>446</v>
      </c>
      <c t="n" s="6" r="C37">
        <v>307</v>
      </c>
    </row>
    <row spans="1:3" r="38">
      <c t="s" s="4" r="A38">
        <v>158</v>
      </c>
      <c t="n" s="6" r="B38">
        <v>410</v>
      </c>
      <c t="n" s="6" r="C38">
        <v>154</v>
      </c>
    </row>
    <row spans="1:3" r="39">
      <c t="s" s="3" r="A39">
        <v>159</v>
      </c>
    </row>
    <row spans="1:3" r="40">
      <c t="s" s="4" r="A40">
        <v>160</v>
      </c>
      <c t="n" s="6" r="B40">
        <v>9085</v>
      </c>
      <c t="n" s="6" r="C40">
        <v>8624</v>
      </c>
    </row>
    <row spans="1:3" r="41">
      <c t="s" s="3" r="A41">
        <v>161</v>
      </c>
    </row>
    <row spans="1:3" r="42">
      <c t="s" s="4" r="A42">
        <v>162</v>
      </c>
      <c t="n" s="6" r="B42">
        <v>20500</v>
      </c>
      <c t="n" s="7" r="C42">
        <v>12300</v>
      </c>
    </row>
    <row spans="1:3" r="43">
      <c t="s" s="4" r="A43">
        <v>163</v>
      </c>
      <c t="n" s="7" r="B43">
        <v>1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1. NATURE OF BUSINESS AND BASIS</vt:lpstr>
      <vt:lpstr>2. ADOPTION OF NEW ACCOUNTING P</vt:lpstr>
      <vt:lpstr>3. SIGNIFICANT ACCOUNTING POLIC</vt:lpstr>
      <vt:lpstr>4. RECENT ACCOUNTING STANDARDS</vt:lpstr>
      <vt:lpstr>5. EARNINGS PER SHARE</vt:lpstr>
      <vt:lpstr>6. ACQUISITIONS</vt:lpstr>
      <vt:lpstr>7. INVESTMENT IN JOINT VENTURES</vt:lpstr>
      <vt:lpstr>8. STOCK-BASED COMPENSATION</vt:lpstr>
      <vt:lpstr>9. FAIR VALUE MEASUREMENTS</vt:lpstr>
      <vt:lpstr>10. SUBSEQUENT EVENTS</vt:lpstr>
      <vt:lpstr>3. SIGNIFICANT ACCOUNTING POL18</vt:lpstr>
      <vt:lpstr>5. EARNINGS PER SHARE (Tables)</vt:lpstr>
      <vt:lpstr>7. INVESTMENT IN JOINT VENTUR20</vt:lpstr>
      <vt:lpstr>8. STOCK-BASED COMPENSATION (Ta</vt:lpstr>
      <vt:lpstr>2. CHANGE IN ACCOUNTING PRINCIP</vt:lpstr>
      <vt:lpstr>3. SIGNIFICANT ACCOUNTING POL23</vt:lpstr>
      <vt:lpstr>9. FAIR VALUE MEASUREMENTS (Tab</vt:lpstr>
      <vt:lpstr>1. NATURE OF BUSINESS AND BAS25</vt:lpstr>
      <vt:lpstr>2. CHANGE IN ACCOUNTING PRINC26</vt:lpstr>
      <vt:lpstr>3. SIGNIFICANT ACCOUNTING POL27</vt:lpstr>
      <vt:lpstr>3. SIGNIFICANT ACCOUNTING POL28</vt:lpstr>
      <vt:lpstr>3. SIGNIFICANT ACCOUNTING POL29</vt:lpstr>
      <vt:lpstr>5. EARNINGS PER SHARE (Details)</vt:lpstr>
      <vt:lpstr>6. ACQUISITIONS (Details Narrat</vt:lpstr>
      <vt:lpstr>7. INVESTMENT IN JOINT VENTUR32</vt:lpstr>
      <vt:lpstr>7. INVESTMENT IN JOINT VENTUR33</vt:lpstr>
      <vt:lpstr>7. INVESTMENT IN JOINT VENTUR34</vt:lpstr>
      <vt:lpstr>8. STOCK-BASED COMPENSATION (De</vt:lpstr>
      <vt:lpstr>8. STOCK-BASED COMPENSATION (36</vt:lpstr>
      <vt:lpstr>8. STOCK-BASED COMPENSATION (37</vt:lpstr>
      <vt:lpstr>9. FAIR VALUE MEASUREMENTS (Det</vt:lpstr>
      <vt:lpstr>8. FAIR VALUE MEASUREM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43:50Z</dcterms:created>
  <dcterms:modified xmlns:dcterms="http://purl.org/dc/terms/" xmlns:xsi="http://www.w3.org/2001/XMLSchema-instance" xsi:type="dcterms:W3CDTF">2016-05-10T15:43:50Z</dcterms:modified>
  <dc:title xmlns:dc="http://purl.org/dc/elements/1.1/">Untitled</dc:title>
  <dc:description xmlns:dc="http://purl.org/dc/elements/1.1/"/>
  <dc:subject xmlns:dc="http://purl.org/dc/elements/1.1/"/>
  <cp:keywords/>
  <cp:category/>
</cp:coreProperties>
</file>